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and Prefer"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Revenue From Contracts With C_2" sheetId="22" state="visible" r:id="rId22"/>
    <sheet xmlns:r="http://schemas.openxmlformats.org/officeDocument/2006/relationships" name="Pension and Other Post-retire_2" sheetId="23" state="visible" r:id="rId23"/>
    <sheet xmlns:r="http://schemas.openxmlformats.org/officeDocument/2006/relationships" name="Fair Value of Financial Instr_2" sheetId="24" state="visible" r:id="rId24"/>
    <sheet xmlns:r="http://schemas.openxmlformats.org/officeDocument/2006/relationships" name="Stockholders' Equity and Pref_2" sheetId="25" state="visible" r:id="rId25"/>
    <sheet xmlns:r="http://schemas.openxmlformats.org/officeDocument/2006/relationships" name="Investment in Joint Ventures (T"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Narrativ" sheetId="29" state="visible" r:id="rId29"/>
    <sheet xmlns:r="http://schemas.openxmlformats.org/officeDocument/2006/relationships" name="Basis of Presentation (Schedule" sheetId="30" state="visible" r:id="rId30"/>
    <sheet xmlns:r="http://schemas.openxmlformats.org/officeDocument/2006/relationships" name="Revenue From Contracts With C_3" sheetId="31" state="visible" r:id="rId31"/>
    <sheet xmlns:r="http://schemas.openxmlformats.org/officeDocument/2006/relationships" name="Pension and Other Post-retire_3" sheetId="32" state="visible" r:id="rId32"/>
    <sheet xmlns:r="http://schemas.openxmlformats.org/officeDocument/2006/relationships" name="Pension and Other Post-retire_4" sheetId="33" state="visible" r:id="rId33"/>
    <sheet xmlns:r="http://schemas.openxmlformats.org/officeDocument/2006/relationships" name="Financing Activities (Details)"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Fair Value of Financial Instr_5" sheetId="37" state="visible" r:id="rId37"/>
    <sheet xmlns:r="http://schemas.openxmlformats.org/officeDocument/2006/relationships" name="Stockholders' Equity and Pref_3" sheetId="38" state="visible" r:id="rId38"/>
    <sheet xmlns:r="http://schemas.openxmlformats.org/officeDocument/2006/relationships" name="Stockholders' Equity and Pref_4" sheetId="39" state="visible" r:id="rId39"/>
    <sheet xmlns:r="http://schemas.openxmlformats.org/officeDocument/2006/relationships" name="Stockholders' Equity and Pref_5" sheetId="40" state="visible" r:id="rId40"/>
    <sheet xmlns:r="http://schemas.openxmlformats.org/officeDocument/2006/relationships" name="Investment in Joint Ventures (N" sheetId="41" state="visible" r:id="rId41"/>
    <sheet xmlns:r="http://schemas.openxmlformats.org/officeDocument/2006/relationships" name="Investment in Joint Ventures (S" sheetId="42" state="visible" r:id="rId42"/>
    <sheet xmlns:r="http://schemas.openxmlformats.org/officeDocument/2006/relationships" name="Investment in Joint Ventures _2" sheetId="43" state="visible" r:id="rId43"/>
    <sheet xmlns:r="http://schemas.openxmlformats.org/officeDocument/2006/relationships" name="Income Taxes (Narrative) (Detai" sheetId="44" state="visible" r:id="rId44"/>
    <sheet xmlns:r="http://schemas.openxmlformats.org/officeDocument/2006/relationships" name="Income Taxes (Schedule of Defer" sheetId="45" state="visible" r:id="rId45"/>
    <sheet xmlns:r="http://schemas.openxmlformats.org/officeDocument/2006/relationships" name="Regulatory Matters (Details)"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3" customWidth="1" min="2" max="2"/>
    <col width="13" customWidth="1" min="3" max="3"/>
  </cols>
  <sheetData>
    <row r="1">
      <c r="A1" s="1" t="inlineStr">
        <is>
          <t>Document and Entity Information - shares</t>
        </is>
      </c>
      <c r="B1" s="2" t="inlineStr">
        <is>
          <t>6 Months Ended</t>
        </is>
      </c>
    </row>
    <row r="2">
      <c r="B2" s="2" t="inlineStr">
        <is>
          <t>Mar. 31, 2021</t>
        </is>
      </c>
      <c r="C2" s="2" t="inlineStr">
        <is>
          <t>May 12, 2021</t>
        </is>
      </c>
    </row>
    <row r="3">
      <c r="A3" s="3" t="inlineStr">
        <is>
          <t>Document And Entity Information</t>
        </is>
      </c>
    </row>
    <row r="4">
      <c r="A4" s="4" t="inlineStr">
        <is>
          <t>Entity Registrant Name</t>
        </is>
      </c>
      <c r="B4" s="4" t="inlineStr">
        <is>
          <t>Corning Natural Gas Holding Corp</t>
        </is>
      </c>
    </row>
    <row r="5">
      <c r="A5" s="4" t="inlineStr">
        <is>
          <t>Entity Central Index Key</t>
        </is>
      </c>
      <c r="B5" s="4" t="inlineStr">
        <is>
          <t>000158224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Entity Interactive Data Current</t>
        </is>
      </c>
      <c r="B15" s="4" t="inlineStr">
        <is>
          <t>Yes</t>
        </is>
      </c>
    </row>
    <row r="16">
      <c r="A16" s="4" t="inlineStr">
        <is>
          <t>Document Fiscal Period Focus</t>
        </is>
      </c>
      <c r="B16" s="4" t="inlineStr">
        <is>
          <t>Q2</t>
        </is>
      </c>
    </row>
    <row r="17">
      <c r="A17" s="4" t="inlineStr">
        <is>
          <t>Document Fiscal Year Focus</t>
        </is>
      </c>
      <c r="B17" s="4" t="inlineStr">
        <is>
          <t>2020</t>
        </is>
      </c>
    </row>
    <row r="18">
      <c r="A18" s="4" t="inlineStr">
        <is>
          <t>Entity Common Stock, Shares Outstanding</t>
        </is>
      </c>
      <c r="C18" s="5" t="n">
        <v>3083577</v>
      </c>
    </row>
    <row r="19">
      <c r="A19" s="4" t="inlineStr">
        <is>
          <t>Entity Incorporation State Country Code</t>
        </is>
      </c>
      <c r="B19" s="4" t="inlineStr">
        <is>
          <t>NY</t>
        </is>
      </c>
    </row>
    <row r="20">
      <c r="A20" s="4" t="inlineStr">
        <is>
          <t>Entity File Number</t>
        </is>
      </c>
      <c r="B20" s="4" t="inlineStr">
        <is>
          <t>000-006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Mar. 31, 2021</t>
        </is>
      </c>
    </row>
    <row r="3">
      <c r="A3" s="3" t="inlineStr">
        <is>
          <t>Basis of Presentation [Abstract]</t>
        </is>
      </c>
    </row>
    <row r="4">
      <c r="A4" s="4" t="inlineStr">
        <is>
          <t>Basis of Presentation</t>
        </is>
      </c>
      <c r="B4" s="4" t="inlineStr">
        <is>
          <t>Note 1 – Basis of Presentation Corning Natural Gas Holding Corporation (“Holding
Company”) was incorporated in New York in July 2013 to serve as a holding company for Corning Natural Gas Corporation (“Corning
Gas” or the “Gas Company”) and its dormant subsidiary Corning Natural Gas Appliance Corporation (the “Appliance
Company”), Pike County Light &amp; Power Company (“Pike”), Leatherstocking Gas Company, LLC (“Leatherstocking
Gas”), and Leatherstocking Pipeline Company, LLC (“Leatherstocking Pipeline”). The Holding Company also owns 50% of
Leatherstocking Gas of New York, Inc. (“Leatherstocking NY”). As used in this document, the term “the Company”
refers to the consolidated operations of the Holding Company, Gas Company, Pike and (from July 1, 2020) Leatherstocking Gas and Leatherstocking
Pipeline. The Holding Company’s primary business, through
its subsidiaries, is natural gas and electric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The Gas Company
is under the jurisdiction of the New York Public Service Commission (“NYPSC”) which oversees and sets rates for New York gas
distribution companies. In addition, the Gas Company has contracts with Corning Incorporated and Woodhull Municipal Gas Company, a small
local utility, to provide maintenance service on their gas lines. Pike is an electric and gas utility regulated by the Pennsylvania Public
Utility Commission (“PAPUC”). Pike provides electric service to approximately 4,800 customers in the Townships of Westfall,
Milford and the northern part of Dingman and in the Boroughs of Milford and Matamoras. Pike provides natural gas service to 1,200 customers
in Westfall Township and the Borough of Matamoras. All of these communities are located in Pike County, Pennsylvania. Additionally, Leatherstocking
Gas is also regulated by the PAPUC and distributes gas in Susquehanna and Bradford Counties, Pennsylvania. Leatherstocking Pipeline, an
unregulated company, previously served one customer in Lawton, Pennsylvania and has had no revenues since 2018. Leatherstocking NY has
an application pending before the NYPSC for authority to provide gas distribution services in Broome County, New York.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On July 1, 2020, the Holding Company purchased the
remaining 50% interest in Leatherstocking Gas and Leatherstocking Pipeline (collectively, the “Leatherstocking Companies”),
and items of income or loss and the balance sheets of these subsidiaries are now included in the Company’s consolidated financial
statements. For the first six months of fiscal 2020, the Company accounted for its investments in the Leatherstocking Companies using
the equity method of accounting. Components of our financial statements reflect these differences. The following unaudited proforma information
presents the Company’s results of operations as if the Company owned 100% of the Leatherstocking Companies at the beginning of the
fiscal year ended September 30, 2020. The proforma results do not purport to represent what the Company’s results of operations
actually would have been if the transaction had occurred at the beginning of the period presented or what the Company’s results
of operations will be in future periods.
Three months ended Six months ended
March 31, 2021 March 31, 2021
Total Revenue $ 12,430,834 $ 21,011,548
Net Income $ 2,708,555 $ 3,168,505 The consolidated financial statements contained herein
should be read in conjunction with the consolidated financial statements and notes thereto included in the Holding Company’s latest
annual report on Form 10-K for the fiscal year ended September 30, 2020 (“Annual Report”), filed on December 21, 2020.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On January 12, 2021, Holding Company entered
into an Agreement and Plan of Merger (the “Merger Agreement”) by and among Holding Company, ACP Crotona Corp. (“Parent”),
and ACP Crotona Merger Sub Corp. (“Merger Sub”), pursuant to which Merger Sub will merge with and into Holding Company, and
Holding Company will continue as the surviving corporation and a wholly owned subsidiary of Parent (the “Merger”). As a result
of the Merger, shareholders of Holding Company will receive consideration for their shares in the following amounts: (i) $24.75 in cash,
per share of common stock (the “Merger Consideration”); (ii) $25 per share of Series A preferred stock; (iii) $29.70 per share
of Series B preferred stock; and (iv) $25 per share of Series C preferred stock. Amounts payable to all shareholders will include cash
for any unpaid dividends. Parent and Merger Sub are affiliates of Argo Infrastructure Partners LP (“Argo”) and were formed
by Argo in order to complete the Merger. The Merger is subject to, among other customary
closing conditions, the approvals of the NYPSC and the PAPUC. In addition, the Merger requires the approval of the Company’s shareholders
and the expiration of any applicable waiting period under the Hart-Scott-Rodino Antitrust Improvement Act. The Merger Agreement also includes
certain termination rights for both the Company and Parent and provides that, in connection with the termination of the Merger Agreement
under specified circumstances, termination fees may be owed by the Company to Parent, depending on the circumstances surrounding a termination. The Merger Agreement provided for a 45-day
“Go Shop” period which expired on February 26, 2021. During the “Go Shop” period, the Company received no
competing offers or alternative acquisition proposals. The Company is now subject to a customary “No Shop” provision
that restricts the Company’s ability to solicit acquisition proposals from third parties and to provide non-public information
and to negotiate with third parties regarding unsolicited acquisition proposals that is reasonably expected to lead to a superior
proposal. On April 30, 2021, the Company and Argo filed with the NYPSC and PAPUC joint petitions requesting approval to conclude the
merger. Decisions from the commissions on the merger petitions are not expected until late 2021 or the first half of 2022. The
Merger will be voted on by the Company’s shareholders at its annual shareholder meeting which is scheduled for May 27, 2021.
In addition, in connection with the execution of the Merger Agreement, the Company’s directors, who in the aggregate
beneficially own approximately 30% of the Company’s outstanding shares, have entered into a voting agreement (the
“Voting Agreement”) with Parent pursuant to which each director agrees to vote in favor of the Merger and the approval
of the Merger Agreement as a shareholder of the Company. The Voting Agreement will terminate if, among other reasons, the Merger
Agreement is terminated in accordance with its terms. In connection with the execution of the
Merger Agreement, the Company has suspended its dividend reinvestment plan. Upon consummation of the Merger, the Company’s
common stock will be delisted from the OTCQX and deregistered under the Exchange Act as soon as practicable. New Accounting Pronouncements Not Yet Adopted In June 2016, the Financial Accounting Standards Board
(“FASB”) issued Accounting Standards Update (“ASU”) No. 2016-13, Financial Instruments – Credit
Losses (Topic 326)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Mar. 31, 2021</t>
        </is>
      </c>
    </row>
    <row r="3">
      <c r="A3" s="3" t="inlineStr">
        <is>
          <t>Revenue from Contract with Customer [Abstract]</t>
        </is>
      </c>
    </row>
    <row r="4">
      <c r="A4" s="4" t="inlineStr">
        <is>
          <t>Revenue From Contracts With Customers</t>
        </is>
      </c>
      <c r="B4" s="4" t="inlineStr">
        <is>
          <t>Note 2 – Revenue From Contracts With Customers The following tables present, for the three and six months ended March
31, 2021 and 2020, revenue from contracts with customers as defined in Accounting Standards Codification (“ASC 606”) (Revenue
From Contracts With Customers), as well as additional revenue from sources other than contracts with customers, disaggregated by major
source.
For the three months ended March 31, 2021
Revenues from Other revenues Total utility
Corning Gas:
Residential gas $ 6,415,249 $ 403,626 $ 6,818,875
Commercial gas 909,624 — 909,624
Transportation 1,540,820 (159,888 ) 1,380,932
Street lights gas 98 — 98
Wholesale 753,953 — 753,953
Local production 178,881 — 178,881
Total Corning Gas 9,798,625 243,738 10,042,363
Pike:
Residential gas 695,057 2,276 697,333
Commercial gas 184,193 — 184,193
Total Pike retail gas 879,250 2,276 881,526
Residential electric 944,659 54,693 999,352
Commercial electric 736,310 — 736,310
Electric – street lights 30,855 — 30,855
Total Pike retail electric 1,711,824 54,693 1,766,517
Total Pike 2,591,074 56,969 2,648,043
Leatherstocking Gas
Residential gas 175,502 — 175,502
Commercial gas 167,642 — 167,642
Industrial sales 189,489 — 189,489
Total Leatherstocking Companies 532,633 — 532,633
Total consolidated utility operating revenue $ 12,922,332 $ 300,707 $ 13,223,03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For the six months ended March 31, 2021
Revenues from Other revenues Total utility
Corning Gas:
Residential gas $ 9,808,972 $ 290,594 $ 10,099,566
Commercial gas 1,288,591 — 1,288,591
Transportation 2,668,794 (108,460 ) 2,560,334
Street lights gas 191 — 191
Wholesale 1,236,822 — 1,236,822
Local production 354,486 — 354,486
Total Corning Gas 15,357,856 182,134 15,539,990
Pike:
Residential gas 1,108,931 (2,870 ) 1,106,061
Commercial gas 295,643 — 295,643
Total Pike retail gas 1,404,574 (2,870 ) 1,401,704
Residential electric 1,922,578 53,483 1,976,061
Commercial electric 1,624,244 — 1,624,244
Electric – street lights 63,461 — 63,461
Total Pike retail electric 3,610,283 53,483 3,663,766
Total Pike 5,014,857 50,613 5,065,470
Leatherstocking Gas
Residential gas 314,334 — 314,334
Commercial gas 284,670 — 284,670
Industrial sales 337,973 — 337,973
Total Leatherstocking Companies 936,977 — 936,977
Total consolidated utility operating revenue $ 21,309,690 $ 232,747 $ 21,542,437 (a) 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
For the three months ended March 31, 2020
Revenues from Other revenues Total utility
Corning Gas:
Residential gas $ 5,955,834 $ 81,369 $ 6,037,203
Commercial gas 977,263 — 977,263
Transportation 1,819,499 172,191 1,991,690
Street lights gas 101 — 101
Wholesale 357,096 — 357,096
Local production 281,646 — 281,646
Total Corning Gas $ 9,391,439 $ 253,560 $ 9,644,999
Pike:
Residential gas $ 468,087 ($ 438 ) $ 467,649
Commercial gas 114,712 — 114,712
Total Pike retail gas 582,799 (438 ) 582,361
Residential electric 802,884 142,159 945,043
Commercial electric 742,224 — 742,224
Electric – street lights 31,332 — 31,332
Total Pike retail electric 1,576,440 142,159 1,718,599
Total Pike $ 2,159,239 $ 141,721 $ 2,300,960
Total consolidated utility operating revenue $ 11,550,678 $ 395,281 $ 11,945,959 (a) 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
For the six months ended March 31, 2020
Revenues from Other revenues Total utility
Corning Gas:
Residential gas $ 9,747,052 $ 183,918 $ 9,930,970
Commercial gas 1,552,920 — 1,552,920
Transportation 2,742,148 (9,425 ) 2,732,723
Street lights gas 207 — 207
Wholesale 1,167,149 — 1,167,149
Local production 363,248 — 363,248
Total Corning Gas $ 15,572,724 $ 174,493 $ 15,747,217
Pike:
Residential gas $ 827,890 $ 1,641 $ 829,531
Commercial gas 204,811 — 204,811
Total Pike retail gas 1,032,701 1,641 1,034,342
Residential electric 1,618,682 97,275 1,715,957
Commercial electric 1,548,267 — 1,548,267
Electric – street lights 61,593 — 61,593
Total Pike retail electric 3,228,542 97,275 3,325,817
Total Pike $ 4,261,243 $ 98,916 $ 4,360,159
Total consolidated utility operating revenue $ 19,833,967 $ 273,409 $ 20,107,37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as protection against severe weather fluctuations. This affects space heating customers and is activated when degree days are 2.2%
greater or less than the 30-year average. As a result, the effect on revenue fluctuations of weather related gas sales is somewhat moderated. Pike recognizes revenues for electric and
gas service on a monthly billing cycle basis. Pike does not accrue for gas and electricity delivered. Pike does not have a weather normalization
clause as protection against severe weather. Leatherstocking Gas recognizes revenues
for gas service on a monthly billing cycle basis. Leatherstocking Gas does not record unbilled revenues. Leatherstocking Gas does not
have a weather normalization clause as protection against severe weather. In addition to weather normalization, the Gas Company
has implemented a revenue decoupling mechanism (RDM). The RDM reconciles actual delivery service revenues to allowed delivery service
revenues (which are based on the annual customer and volum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and Leatherstocking Gas
do not have a revenue decoupling mechanism as part of their rate structures. Revenues are recorded as energy is delivered,
generated, or services are provided and billed to customers. Amounts billed are recorded in customer accounts receivable, with payment
generally due the following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t>
        </is>
      </c>
      <c r="B1" s="2" t="inlineStr">
        <is>
          <t>6 Months Ended</t>
        </is>
      </c>
    </row>
    <row r="2">
      <c r="B2" s="2" t="inlineStr">
        <is>
          <t>Mar. 31, 2021</t>
        </is>
      </c>
    </row>
    <row r="3">
      <c r="A3" s="3" t="inlineStr">
        <is>
          <t>Pension and Other Post-retirement Benefit Plans [Abstract]</t>
        </is>
      </c>
    </row>
    <row r="4">
      <c r="A4" s="4" t="inlineStr">
        <is>
          <t>Pension and Other Post-retirement Benefit Plans</t>
        </is>
      </c>
      <c r="B4" s="4" t="inlineStr">
        <is>
          <t>Note 3 - Pension and Other Post-Retirement Benefit Plans Components of Net Periodic Benefit Cost:
Pension Benefits
Three Months Ended March 31, Six Months Ended March 31,
2021 2020 2021 2020
Service Cost $ 198,622 $ 186,111 $ 397,245 $ 372,222
Interest Cost 240,958 246,324 481,917 492,648
Expected return on plan assets (361,415 ) (325,250 ) (722,829 ) (650,499 )
Amortization of net gain 244,157 224,322 488,313 448,644
Net periodic benefit cost $ 322,322 $ 331,507 $ 644,646 $ 663,015
Other Benefits
Three Months Ended March 31, Six Months Ended March 31,
2021 2020 2021 2020
Service Cost $ 4,740 $ 4,634 $ 9,479 $ 9,267
Interest Cost 6,973 9,256 13,946 18,511
Amortization of prior service cost 3,809 3,495 7,619 6,990
Amortization of net (gain) loss 420 655 841 1,309
Net periodic benefit cost $ 15,942 $ 18,040 $ 31,885 $ 36,077 For ratemaking and financial statement purposes, pension
expense represents the amount approved by the NYPSC in the Gas Company’s most recently approved rate case. Pension expense for ratemaking
and financial statement purposes was $218,683 for the three months ended March 31, 2021 and $218,683 for the three months ended March
31, 2020. Pension expense for ratemaking and financial statement purposes was $437,366 for the six months ended March 31, 2021 and $437,366
for the six months ended March 31, 2020. Total pension costs are recorded in accordance with accounting prescribed by the NYPSC in 1993.
The cumulative net difference between the pension expense for ratemaking and financial statement purposes, since 1993, has been deferred
as a regulatory asset and amounted to $1,432,750 and $1,158,204 at March 31, 2021 and March 31, 2020, respectively. The NYPSC has allowed the Gas Company to recover incremental
costs associated with other post-retirement benefits through rates on a current basis. Other post-retirement benefit expense (benefit)
(OPEB) for ratemaking and financial statement purposes was $14,680 for the three months ended March 31, 2021 and $14,680 for the three
months ended March 31, 2020. Other post-retirement benefit expense (benefit) for ratemaking and financial statement purposes was $29,360
for the six months ended March 31, 2021 and $29,360 for the six months ended March 31, 2020. The difference between the other post-retirement
benefit expense (benefit) for ratemaking and financial statement purposes, and the amount computed above has been deferred as a regulatory
liability and amounted to $353,545 and $358,670 at March 31, 2021 and March 31, 2020, respectively. The Gas Company will apply the provisions of the recently
enacted American Rescue Plan Act of 2021 (“ARPA”) for purposes of funding its pension plan. ARPA allows a plan sponsor to
apply more favorable interest rate assumptions for purposes of determining its required cash contributions, and it allows plan sponsors
to fund a shortfall over 15 years, rather than over 7 years under prior law. Additionally, ARPA permits a plan sponsor to elect to redetermine
its required contribution for 2020 under the provisions of ARPA, as if the law had been in effect for all of 2020. The Company has elected
to apply ARPA to its 2020 plan year, resulting is a deemed credit in the amount of $450,000, that, when applied to its 2021 contribution
requirement, reduces the required 2021 cash contribution to $260,000. The Gas Company expects to contribute $575,000 to its Pension Plan during
the year ending September 30, 2021. A total of $511,266 was paid to the Pension Plan during the six months ending March 31, 2021 and $255,633
during the three months ended March 31, 2021. A total of $375,098 was paid to the Pension Plan during the six months ended March 31, 2020
and $187,549 during the three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ctivities</t>
        </is>
      </c>
      <c r="B1" s="2" t="inlineStr">
        <is>
          <t>6 Months Ended</t>
        </is>
      </c>
    </row>
    <row r="2">
      <c r="B2" s="2" t="inlineStr">
        <is>
          <t>Mar. 31, 2021</t>
        </is>
      </c>
    </row>
    <row r="3">
      <c r="A3" s="3" t="inlineStr">
        <is>
          <t>Financing Activities [Abstract]</t>
        </is>
      </c>
    </row>
    <row r="4">
      <c r="A4" s="4" t="inlineStr">
        <is>
          <t>Financing Activities</t>
        </is>
      </c>
      <c r="B4" s="4" t="inlineStr">
        <is>
          <t>Note 4 – Financing Activities On August 31, 2020, Corning Gas entered into
a $3.718 million multiple disbursement term note with M&amp;T Bank which permitted draws from time to time to pay down $250,000 of existing
M&amp;T debt and for capital expenditures in accordance with its terms until October 31, 2020 at which time amounts outstanding under
the note totaling $3.718 million converted to a ten year term loan, payable in 119 equal monthly installments with an additional final
installment of unpaid principal and interest due on November 30, 2030. Before converting to a term loan, borrowings on the note
had a variable interest rate of 3.0% plus the greater of one-month LIBOR or 0.5%. After October 31, 2020, the interest rate was
fixed at 3.5%. This term note is subject to the terms of the August 2020 Credit Agreement with M&amp;T. On October 13, 2020, Pike’s multiple
disbursement term note with M&amp;T Bank, dated June 24, 2020, was converted into a ten year term loan, payable in 119 monthly installments
with an additional final installment of unpaid principal and interest due on November 30, 2030. The note is in the amount of $1.315 million
and the interest rate was fixed at 3.5%. This term note is subject to the terms of a credit agreement and general security agreement with
M&amp;T and is guaranteed by the Holding Company. On January 14, 2021, Corning Gas borrowed $850,000
from M&amp;T for a three-month period ending on April 15, 2021. The loan was used primarily to pay for transaction costs incurred in connection
with our planned merger with Argo (see Note 1), and to pay pension and other operating expenses. The note bears an interest rate of 2.6%
plus the one-month LIBOR rate with a floor of 3.1%. The Company and M&amp;T Bank agreed to extend this note and add it to the construction
loan that the Company is currently negotiating with M&amp;T Bank. The new construction loan is expected to conclude in May of 2021. The
Company continues to pay interest on this loan. The Company, in the second quarter of fiscal 2021,
applied for, and received forgiveness of its Leatherstocking Payroll Protection Program (“PPP”) loan of $65,491. The gain
on forgiveness of debt of $65,491 is included as one of the net items making up Other (expense) in the consolidated statements of income.
On April 15, 2021, the Company received forgiveness of its Pike PPP loan of $137,200. This amount is reflected on the Company’s
consolidated balance sheets in long-term debt. The gain on forgiveness of this debt will be included in the Company’s consolidated
statements of income. In the third quarter of fiscal 2021, The Company has filed for loan forgiveness for the Gas Company’s PPP
loan in the amount of $970,900. The application is pending approval by the U.S. Small Business Administration. This amount is reflected
on the Company’s consolidated balance sheets in long-term debt. If forgiven, the gain on forgiveness of this debt will be included
in the Company’s consolidated statement of income. The gains on forgiveness of PPP loans is not subject to federal income tax. The
regulatory consequence of PPP loan forgiveness for Corning Gas Company’s PPP loan remains uncertain. In March of 2021, the Company applied for a
$1 million loan from the U.S. Department of Agriculture under the Rural Energy Services Program (RESP). The RESP program is designed to
provide low cost loans to rural customers who will use borrowed funds to purchase energy efficient gas furnaces, hot water heaters, and
gas services. The loan, if approved by the Department of Agriculture, would be interest free to the Company, and must be repaid over a
period not to exceed 20 years. Customers who borrow funds from Corning would pay a nominal rate of interest to the Company, which funds
will be used to administer the program. Customer loans must be repaid over a period not to exceed 10 years. The Company’s loan application
is pending approval with the U.S. Department of Agriculture. We are in compliance with our financial covenant calculations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Mar. 31, 2021</t>
        </is>
      </c>
    </row>
    <row r="3">
      <c r="A3" s="3" t="inlineStr">
        <is>
          <t>Fair Value of Financial Instruments [Abstract]</t>
        </is>
      </c>
    </row>
    <row r="4">
      <c r="A4" s="4" t="inlineStr">
        <is>
          <t>Fair Value of Financial Instruments</t>
        </is>
      </c>
      <c r="B4" s="4" t="inlineStr">
        <is>
          <t>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March
31, 2021 and September 30, 2020 are as follows: Fair Value Measurements at Reporting Date Using:
Fair Value Quoted Prices In Level 2 Level 3
March 31, 2021
Available-for-sale securities $ 2,265,885 $ 2,265,885 $ — $ —
September 30, 2020
Available-for-sale securities $ 2,193,112 $ 2,193,112 $ — $ — A summary of the marketable securities at March 31, 2021 and September
30, 2020 is as follows:
Cost Basis Unrealized Gain Unrealized Loss Market Value
March 31, 2021
Cash and equivalents $ 88,212 $ — $ — $ 88,212
Metlife stock value 33,255 10,492 — 43,747
Government and agency bonds 15,078 1,126 — 16,204
Holding Company Preferred A Stock 572,875 42,164 — 615,039
Equity/Debt securities 1,124,505 346,347 — 1,470,852
Commodities 33,420 — 1,589 31,831
Total securities $ 1,867,345 $ 400,129 $ 1,589 $ 2,265,885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 Realized gains included in earnings for the periods reported in investment
income are as follows:
Investment Income
Three Months Ended March 31, Six Months Ended March 31,
2021 2020 2021 2020
Net realized gains and (losses) recognized during $ 148,758 ($ 15,459 ) $ 175,222 ($ 5,725 ) Unrealized (losses)/gains on equity securities included in investment
income for the three and six months ended March 31, 2021 were ($34,092) and $80,166, respectively. Unrealized gains (losses) on
equity securities included in investment income for the three and six months ended March 31, 2020 were $164,031 and ($86,055), respectively. Financial assets and liabilities valued using level 1 inputs are
based on unadjusted quoted market prices as of the close of business on the days noted within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Preferred Stock</t>
        </is>
      </c>
      <c r="B1" s="2" t="inlineStr">
        <is>
          <t>6 Months Ended</t>
        </is>
      </c>
    </row>
    <row r="2">
      <c r="B2" s="2" t="inlineStr">
        <is>
          <t>Mar. 31, 2021</t>
        </is>
      </c>
    </row>
    <row r="3">
      <c r="A3" s="3" t="inlineStr">
        <is>
          <t>Shareholders' Equity Note [Abstract]</t>
        </is>
      </c>
    </row>
    <row r="4">
      <c r="A4" s="4" t="inlineStr">
        <is>
          <t>Stockholders' Equity and Preferred Stock</t>
        </is>
      </c>
      <c r="B4" s="4" t="inlineStr">
        <is>
          <t>Note 6 – Stockholders’ Equity and Preferred Stock Shares issued during the three and six months ended
March 31, 2021 and 2020 were for the following:
Three months ended March 31, 2021 Six months ended March 31, 2021
Shares Amount Shares Amount
Dividend reinvestment program (DRIP) — — 3,380 $ 51,749
Directors — — 3,150 40,163
Officers — — 4,500 34,984
Total — — 11,030 $ 126,896
Three months ended March 31, 2020 Six months ended March 31, 2020
Shares Amount Shares Amount
Dividend reinvestment program (DRIP) 2,494 $ 47,264 5,419 $ 100,767
Directors 3,150 46,907 6,300 90,850
Leatherstocking Gas Company 150 3,001 300 5,793
Total 5,794 $ 97,172 12,019 $ 197,410 Shares issued to Leatherstocking Gas were used to
compensate its independent director, Carl Hayden. For the three months ended September 30, 2020, dividends
were paid on October 15, 2020 to stockholders of record on September 30, 2020 in the amount of $468,235, less DRIP shares valued at $51,749.
As of March 31, 2021, $469,898 was accrued for dividends paid on April 15, 2021 to stockholders of record on March 31, 2021. Stock options outstanding as of March 31, 2021 were
issued in August 2020. There was no stock option activity during the three or six months ended March 31, 2021 and there were no outstanding
stock options or stock option activity during the three or six months ended March 31, 2020.
Number of Weighted Weighted
Outstanding at September 30, 2020 10,000 $ 16.50 9.92
Granted — — —
Exercised — — —
Expired or Forfeited — — —
Outstanding at March 31, 2021 10,000 $ 16.50 9.41 Series A Cumulative Preferred Stock accrues cumulative
dividends at a rate of 6.0% of the liquidation preference per share ($25.00) and are expected to be paid on or about the 14th day of April,
July, October and January of each year. The dividends for the three months ended March 31, 2021 and 2020 were $78,975 and $78,975, respectively.
The dividends for the six months ended March 31, 2021 and 2020 were $195,450 and $157,950, respectively. These dividends are recorded
as interest expense. The amortization of the Series A Preferred Stock debt issuance costs for the six months ended March 31, 2021 and
2020 was $10,365 and $10,365, respectively. The amortization of the Series A Preferred Stock debt issuance costs for the three months
ended March 31, 2021 and 2020 was $5,182 and $5,182, respectively. Series B Convertible Preferred Stock accrues cumulative
dividends at a rate of 4.8% of the liquidation preference per share ($20.75) and are expected to be paid on or about the 14th day of April,
July, October and January of each year and began October 14, 2016. At September 30, 2020 there was $61,066 accrued for Series B dividends
paid on October 15, 2020. As of March 31, 2021, $61,066 was accrued for dividends paid on April 15, 2021. Series C Cumulative Preferred Stock accrues cumulative
dividends at a rate of 6.0% of the liquidation preference per share ($25.00) and are expected to be paid on or about the 14th day of April,
July, October and January of each year. The dividends for the three months ended March 31, 2021 and 2020 were $67,500 and $-, respectively.
The dividends for the six months ended March 31, 2021 and 2020 were $135,000 and $-, respectively. These dividends are recorded as interest
expense. The amortization of the Series C Preferred Stock debt issuance costs for the six months ended March 31, 2021 and 2020 was $124
and $-, respectively. The amortization of the Series C Preferred Stock debt issuance costs for the three months ended March 31, 2021 and
2020 was $62 and $-, respectively.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t>
        </is>
      </c>
      <c r="B1" s="2" t="inlineStr">
        <is>
          <t>6 Months Ended</t>
        </is>
      </c>
    </row>
    <row r="2">
      <c r="B2" s="2" t="inlineStr">
        <is>
          <t>Mar. 31, 2021</t>
        </is>
      </c>
    </row>
    <row r="3">
      <c r="A3" s="3" t="inlineStr">
        <is>
          <t>Equity Method Investments and Joint Ventures [Abstract]</t>
        </is>
      </c>
    </row>
    <row r="4">
      <c r="A4" s="4" t="inlineStr">
        <is>
          <t>Investment in Joint Ventures</t>
        </is>
      </c>
      <c r="B4" s="4" t="inlineStr">
        <is>
          <t xml:space="preserve">Note 7 – Investment in Joint Ventures The Holding Company had an interest in Leatherstocking
Gas and Leatherstocking Pipeline, each of which was a joint venture with Mirabito Regulated Industries, LLC (“Mirabito”),
accounted for by the equity method. On July 1, 2020, Leatherstocking Gas distributed to its members franchises, engineering and gas pipeline
assets located in New York having a book value of $532,000. These assets were then contributed to the equity of Leatherstocking Gas Company
of New York, Inc. The Company owns 50% of the common shares of the newly formed Leatherstocking NY and accounts for this investment using
the equity method of accounting . The following table represents the Holding
Company’s investment activity in the Leatherstocking joint ventures for the six months ended March 31, 2021 and 2020:
2021 2020
Beginning balance in investment in joint ventures $ 264,640 $ 2,597,919
Cost adjustment 4,214 —
(Loss) income from joint ventures (7,513 ) 3,470
Ending balance in joint ventures $ 261,341 $ 2,601,389 As of and for the six months ended March 31, 2021
and 2020, the Joint Ventures financial summary is as follows:
2021 2020
Total assets $ 528,000 $ 12,907,000
Total liabilities $ 5,000 $ 7,705,000
Net (loss) income $ (8,000 ) $ 7,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Note 8 – Income Taxes Income tax expense for the periods ended March 31 are as follows:
Three Months Ended Three Months Ended Six Months Ended Six Months Ended
March 31, 2021 March 31, 2020 March 31, 2021 March 31, 2020
Current $ — $ — $ — $ —
Deferred 988,418 968,927 1,144,105 1,165,690
Total $ 988,418 $ 968,927 $ 1,144,105 $ 1,165,690
Actual income tax expense for the three and six months ended March 31,
2021 and 2020 is greater than tax calculated at the statutory rate (21%) due to state income taxes and non-tax deductible dividends on
Class A and Class C preferred stock that are recorded as interest expense and included in pre-tax income, net of income on the forgiveness
of the PPP loan. On November 18, 2020, the Internal Revenue Service
issued Revenue Ruling 2020-27, disallowing an income tax deduction for expenses paid with the proceeds of Paycheck Protection Program
(“PPP”) loans. The ruling disallowed tax deductions for PPP loan funded expenses, even if the borrower has not received forgiveness
of their PPP loans, if the borrower reasonably believes that loan forgiveness will occur. On December 27, 2020, the President signed into law
the Consolidated Appropriations Act, 2021 (the “Act”) that, among other provisions, allows an income tax deduction for expenses
that are otherwise tax deductible, where those expenses are funded by proceeds of a PPP loan which has been forgiven. The Act reverses
the holding in Revenue Ruling 2020-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Mar. 31, 2021</t>
        </is>
      </c>
    </row>
    <row r="3">
      <c r="A3" s="3" t="inlineStr">
        <is>
          <t>Regulated Operations [Abstract]</t>
        </is>
      </c>
    </row>
    <row r="4">
      <c r="A4" s="4" t="inlineStr">
        <is>
          <t>Regulatory Matters</t>
        </is>
      </c>
      <c r="B4" s="4" t="inlineStr">
        <is>
          <t>Note 9 – Regulatory Matters On February 27, 2020, Corning Gas
filed with the NYPSC for increases in revenues of $6,255,926, $845,142, and $680,913 for the years ending January 31, 2022, 2023, and
2024, respectively (Case 20-G-0101). These standalone rate year increases would impact customer bills by 23.4%, 2.56%, and 2.01%, respectively.
The base period (test year) for this filing is the 12-month period ended September 30, 2019. The levelized amount would be $3,523,167
in each of the years ending January 31, 2022, 2023 and 2024. The levelized increases would impact customer bills by 10.93% per year. We
have requested a levelized approach. The filing with the NYPSC reflects
a return on equity of 10.2% and pro-forma equity ratios of 50.67%, 52.95% and 55.26% for the 12-month periods ending January 31, 2022,
2023, and 2024, respectively. The primary reasons for the rate increase are NYPSC mandated initiatives, including replacement of distribution
pipe, and new safety, training, and cyber security requirements; and shorter depreciation lives for gas pipeline infrastructure to reflect
recent state decarbonization legislation. These two items comprise approximately 50% of the rate case increase request. The balance of
the request is to recover increases in health insurance, wages and other inflationary costs. On June 26, 2020, the New York Department
of Public Service Staff (“Staff”) filed its direct testimony in Case 20-G-0101. Staff recommends a one year revenue requirement
of $517,063, compared to the Gas Company’s request of $6,223,603. The primary differences between Staff and the Gas Company’s
revenue requirements is Staff’s equity return recommendation of 8.45% vs. 10.20%, disallowance of the Gas Company’s request
for shorter depreciation lives, difference in health insurance cost escalators, extension of the recovery period of regulatory costs from
three years to five years, and disallowance of leak repair amortization. The Gas Company disagrees with Staff’s proposals. In November
of 2020, the parties requested that the Administrative Law Judges grant a four-month extension of time until May 31, 2021 to rule on the
filing, with new rates being retroactively enacted as of February 1, 2021. The NYPSC approved the extension of the suspend period on January
22, 2021. In March of 2021, the parties to this case could not reach a settlement and the case proceeded to a hearing before two administrative
law judges. The rate case is now a one-year case. Testimony in this case has concluded and the parties filed briefs and reply briefs.
No decision has been made by the administrative law judges. The case must be concluded on or before May 31, 2021. The outcome of this
case will be retroactive back to the original effective date of January 31, 2021. The Company has not recorded any impact of this rate
case in its consolidated financial statements. The Company cannot predict the outcome of this case. The Company expects to file a new
rate case in July of 2021. In March of 2021, the New York Public
Service Commission issued a “Show Cause” order instructing Corning Gas to show cause why its PPP loan in the amount of $970,900
should not be refunded to its customers if and when the loan is forgiven. The Company requested, and the Commission granted, an extension
of time until May 19, 2021 to file its response to the “Show Cause” order. By petition dated September 3, 2020
in Case 20-G-0442, Corning Gas requested authority under Public Service Law Sec. 69 to issue approximately $29.5 million of long term
debt through December 31, 2024. The proceeds are to be used principally to fund Commission mandated system safety and reliability measures,
including replacement of older pipe and regulator stations; and purchase equipment, computer software and other supplies as necessary
to maintain the distribution system. The New York Commission issued a financing order in April of 2021, permitting the Company to issue
long term debt in the amount of $19.1 million. The Company has agreed to this financing order. Total Regulatory Assets on the accompanying
Consolidated Balance Sheets as of March 31, 2021 amounts to $14,643,343 compared to $14,213,457 at September 30, 2020. The Regulatory
Assets include $1,363,372 at March 31, 2021 and $1,435,762 at September 30, 2020 that is subject to Deferred Accounting Petitions with
the NYPSC and PAPUC. The remaining items in regulatory assets are either approved in rates, part of annual reconciliations approved by
the NYSPSC and PAPUC or approved through various commission directives. On October 24, 2020, Pike filed separate rate cases
with the PAPUC for an increase in revenues for its electric services in the amount of $1,933,600 (Case R-2020-302235) and for an increase
in revenues for its gas services in the amount of $262,200 (Case R-2020-3022134). Pike’s current rates have been in effect since
2014. In March of 2021, the parties to the rate cases agreed to settlements in both the electric case and the gas case, resulting in a
rate increase of $1.4 million for electric, and $225,000 for gas. The parties to the case have not agreed on the new rate design for electric,
but they have agreed on the rate design for gas. The administrative law judge will resolve the rate design dispute. The settlements must
be approved by the administrative law judge, as well as by the full Pennsylvania Commission. New rates are scheduled to go into effect
on July 28,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1</t>
        </is>
      </c>
    </row>
    <row r="3">
      <c r="A3" s="3" t="inlineStr">
        <is>
          <t>Segment Reporting [Abstract]</t>
        </is>
      </c>
    </row>
    <row r="4">
      <c r="A4" s="4" t="inlineStr">
        <is>
          <t>Segment Reporting</t>
        </is>
      </c>
      <c r="B4" s="4" t="inlineStr">
        <is>
          <t xml:space="preserve">Note 10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services to Pike County, Pennsylvania. Leatherstocking Gas and Leatherstocking Pipeline are presented together as the
Leatherstocking Companies in the table below. Leatherstocking Gas provided natural gas service to customers in northeast Pennsylvania.
Leatherstocking Pipeline has had no revenues since 2018. The Holding Company is the parent company of all subsidiaries and has a 50% ownership
in Leatherstocking NY.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March 31, 2021
Gas Company Pike Leatherstocking Holding Total
Total electric utility revenue $ — $ 1,766,517 $ — $ — $ 1,766,517
Total gas utility revenue $ 10,042,363 $ 881,526 $ 532,633 $ — $ 11,456,522
Investment income $ 125,786 $ — $ — $ 27 $ 125,813
Income (loss) on joint ventures $ — $ — $ — $ (5,812 ) $ (5,812 )
Net income (loss) $ 2,525,227 $ 203,341 $ 85,653 $ (484,154 ) $ 2,330,067
Income tax expense (benefit) $ 958,237 $ 93,975 $ 11,445 $ (75,239 ) $ 988,418
Interest expense $ 331,551 $ 155,676 $ 80,744 $ 177,231 $ 745,202
Depreciation expense $ 497,773 $ 242,506 $ 117,575 $ 915 $ 858,769
Amortization expense $ 72,631 $ 76,923 $ 3,042 $ 12,006 $ 164,602
Total assets $ 97,597,465 $ 30,470,901 $ 12,687,482 $ 725,434 $ 141,481,282
Capital expenditures $ 1,160,738 $ 594,825 $ 261,437 $ — $ 2,017,000
*Acquired July 1, 2020 As of and for the three months ended March 31, 2020
Gas Company Pike Leatherstocking Holding Total
Total electric utility revenue $ — $ 1,718,599 $ — $ — $ 1,718,599
Total gas utility revenue $ 9,644,999 $ 582,361 $ — $ — $ 10,227,360
Investment income (expense) $ (165,142 ) $ — $ — $ 8,706 $ (156,436 )
Loss from joint ventures $ — $ — $ — $ (113 ) $ (113 )
Net income (loss) $ 2,618,534 $ 164,135 $ — $ (77,595 ) $ 2,705,074
Income tax expense (benefit) $ 881,012 $ 79,991 $ — $ 7,924 $ 968,927
Interest expense $ 345,409 $ 171,945 $ — $ 90,919 $ 608,273
Depreciation expense $ 464,840 $ 181,074 $ — $ 915 $ 646,829
Amortization expense $ 67,594 $ 101,370 $ — $ 6,761 $ 175,725
Total assets $ 90,682,075 $ 28,411,901 $ — $ 3,114,537 $ 122,208,513
Capital expenditures $ 1,204,399 $ 574,959 $ — $ — $ 1,779,358
*Acquired July 1, 2020 As of and for the six months ended March 31, 2021
Gas Company Pike Leatherstocking Holding Total
Total electric utility revenue $ — $ 3,663,766 $ — $ — $ 3,663,766
Total gas utility revenue $ 15,539,990 $ 1,401,704 $ 936,977 $ — $ 17,878,671
Investment income $ 269,495 $ — $ — $ 44 $ 269,539
Loss from joint ventures $ — $ — $ — $ (7,513 ) $ (7,513 )
Net income (loss) $ 3,083,867 $ 96,751 $ 48,013 $ (715,390 ) $ 2,513,241
Income tax expense (benefit) $ 1,201,132 $ 52,837 $ (12,653 ) $ (97,211 ) $ 1,144,105
Interest expense $ 667,336 $ 313,195 $ 155,654 $ 354,462 $ 1,490,647
Depreciation expense $ 990,335 $ 471,283 $ 264,761 $ 1,830 $ 1,728,209
Amortization expense $ 131,431 $ 185,704 $ 6,084 $ 24,012 $ 347,231
Total assets $ 97,597,465 $ 30,470,901 $ 12,687,482 $ 725,434 $ 141,481,282
Capital expenditures $ 2,508,577 $ 1,524,684 $ 362,245 $ — $ 4,395,506
*Acquired July 1, 2020 As of and for the six months ended March 31, 2020
Gas Company Pike Leatherstocking Holding Total
Total electric utility revenue $ — $ 3,325,817 $ — $ — $ 3,325,817
Total gas utility revenue $ 15,747,217 $ 1,034,342 $ — $ — $ 16,781,559
Investment income $ (77,462 ) $ — $ — $ 8,736 $ (68,726 )
Income from joint ventures $ — $ — $ — $ 3,470 $ 3,470
Net income (loss) $ 3,182,519 $ 116,689 $ — $ (140,051 ) $ 3,159,157
Income tax expense $ 1,094,051 $ 62,243 $ — $ 9,396 $ 1,165,690
Interest expense $ 691,619 $ 345,530 $ — $ 181,838 $ 1,218,987
Depreciation expense $ 935,555 $ 362,148 $ — $ 1,830 $ 1,299,533
Amortization expense $ 153,439 $ 206,336 $ — $ 23,888 $ 383,663
Total assets $ 90,682,075 $ 28,411,901 $ — $ 3,114,537 $ 122,208,513
Capital expenditures $ 3,098,049 $ 1,059,442 $ — $ — $ 4,157,491
*Acquired July 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Sep. 30, 2020</t>
        </is>
      </c>
    </row>
    <row r="2">
      <c r="A2" s="3" t="inlineStr">
        <is>
          <t>Plant:</t>
        </is>
      </c>
    </row>
    <row r="3">
      <c r="A3" s="4" t="inlineStr">
        <is>
          <t>Utility property, plant and equipment</t>
        </is>
      </c>
      <c r="B3" s="6" t="n">
        <v>144013780</v>
      </c>
      <c r="C3" s="6" t="n">
        <v>139743289</v>
      </c>
    </row>
    <row r="4">
      <c r="A4" s="4" t="inlineStr">
        <is>
          <t>Less: accumulated depreciation</t>
        </is>
      </c>
      <c r="B4" s="5" t="n">
        <v>-32456837</v>
      </c>
      <c r="C4" s="5" t="n">
        <v>-30853644</v>
      </c>
    </row>
    <row r="5">
      <c r="A5" s="4" t="inlineStr">
        <is>
          <t>Total plant, net</t>
        </is>
      </c>
      <c r="B5" s="5" t="n">
        <v>111556943</v>
      </c>
      <c r="C5" s="5" t="n">
        <v>108889645</v>
      </c>
    </row>
    <row r="6">
      <c r="A6" s="3" t="inlineStr">
        <is>
          <t>Investments:</t>
        </is>
      </c>
    </row>
    <row r="7">
      <c r="A7" s="4" t="inlineStr">
        <is>
          <t>Marketable securities at fair value</t>
        </is>
      </c>
      <c r="B7" s="5" t="n">
        <v>2265885</v>
      </c>
      <c r="C7" s="5" t="n">
        <v>2193112</v>
      </c>
    </row>
    <row r="8">
      <c r="A8" s="4" t="inlineStr">
        <is>
          <t>Investment in joint ventures</t>
        </is>
      </c>
      <c r="B8" s="5" t="n">
        <v>261341</v>
      </c>
      <c r="C8" s="5" t="n">
        <v>264640</v>
      </c>
    </row>
    <row r="9">
      <c r="A9" s="4" t="inlineStr">
        <is>
          <t>Total Investments</t>
        </is>
      </c>
      <c r="B9" s="5" t="n">
        <v>2527226</v>
      </c>
      <c r="C9" s="5" t="n">
        <v>2457752</v>
      </c>
    </row>
    <row r="10">
      <c r="A10" s="3" t="inlineStr">
        <is>
          <t>Current assets:</t>
        </is>
      </c>
    </row>
    <row r="11">
      <c r="A11" s="4" t="inlineStr">
        <is>
          <t>Cash and cash equivalents</t>
        </is>
      </c>
      <c r="B11" s="5" t="n">
        <v>253862</v>
      </c>
      <c r="C11" s="5" t="n">
        <v>411700</v>
      </c>
    </row>
    <row r="12">
      <c r="A12" s="4" t="inlineStr">
        <is>
          <t>Customer accounts receivable, (net of allowance for uncollectible accounts of $152,913 and $42,236, respectively)</t>
        </is>
      </c>
      <c r="B12" s="5" t="n">
        <v>4011389</v>
      </c>
      <c r="C12" s="5" t="n">
        <v>2330342</v>
      </c>
    </row>
    <row r="13">
      <c r="A13" s="4" t="inlineStr">
        <is>
          <t>Other accounts receivable</t>
        </is>
      </c>
      <c r="B13" s="5" t="n">
        <v>691398</v>
      </c>
      <c r="C13" s="5" t="n">
        <v>527280</v>
      </c>
    </row>
    <row r="14">
      <c r="A14" s="4" t="inlineStr">
        <is>
          <t>Related party receivables</t>
        </is>
      </c>
      <c r="B14" s="4" t="inlineStr">
        <is>
          <t xml:space="preserve"> </t>
        </is>
      </c>
      <c r="C14" s="5" t="n">
        <v>9032</v>
      </c>
    </row>
    <row r="15">
      <c r="A15" s="4" t="inlineStr">
        <is>
          <t>Gas stored underground, at average cost</t>
        </is>
      </c>
      <c r="B15" s="5" t="n">
        <v>493612</v>
      </c>
      <c r="C15" s="5" t="n">
        <v>995341</v>
      </c>
    </row>
    <row r="16">
      <c r="A16" s="4" t="inlineStr">
        <is>
          <t>Materials and supplies inventories</t>
        </is>
      </c>
      <c r="B16" s="5" t="n">
        <v>3367202</v>
      </c>
      <c r="C16" s="5" t="n">
        <v>3156345</v>
      </c>
    </row>
    <row r="17">
      <c r="A17" s="4" t="inlineStr">
        <is>
          <t>Prepaid expenses</t>
        </is>
      </c>
      <c r="B17" s="5" t="n">
        <v>2287330</v>
      </c>
      <c r="C17" s="5" t="n">
        <v>1801883</v>
      </c>
    </row>
    <row r="18">
      <c r="A18" s="4" t="inlineStr">
        <is>
          <t>Total current assets</t>
        </is>
      </c>
      <c r="B18" s="5" t="n">
        <v>11104793</v>
      </c>
      <c r="C18" s="5" t="n">
        <v>9231923</v>
      </c>
    </row>
    <row r="19">
      <c r="A19" s="3" t="inlineStr">
        <is>
          <t>Regulatory assets:</t>
        </is>
      </c>
    </row>
    <row r="20">
      <c r="A20" s="4" t="inlineStr">
        <is>
          <t>Unrecovered gas and electric costs</t>
        </is>
      </c>
      <c r="B20" s="5" t="n">
        <v>1534463</v>
      </c>
      <c r="C20" s="5" t="n">
        <v>1966184</v>
      </c>
    </row>
    <row r="21">
      <c r="A21" s="4" t="inlineStr">
        <is>
          <t>Deferred regulatory costs</t>
        </is>
      </c>
      <c r="B21" s="5" t="n">
        <v>5632076</v>
      </c>
      <c r="C21" s="5" t="n">
        <v>4894434</v>
      </c>
    </row>
    <row r="22">
      <c r="A22" s="4" t="inlineStr">
        <is>
          <t>Deferred pension</t>
        </is>
      </c>
      <c r="B22" s="5" t="n">
        <v>7476804</v>
      </c>
      <c r="C22" s="5" t="n">
        <v>7352839</v>
      </c>
    </row>
    <row r="23">
      <c r="A23" s="4" t="inlineStr">
        <is>
          <t>Goodwill</t>
        </is>
      </c>
      <c r="B23" s="5" t="n">
        <v>918121</v>
      </c>
      <c r="C23" s="5" t="n">
        <v>918121</v>
      </c>
    </row>
    <row r="24">
      <c r="A24" s="4" t="inlineStr">
        <is>
          <t>Other</t>
        </is>
      </c>
      <c r="B24" s="5" t="n">
        <v>730856</v>
      </c>
      <c r="C24" s="5" t="n">
        <v>748408</v>
      </c>
    </row>
    <row r="25">
      <c r="A25" s="4" t="inlineStr">
        <is>
          <t>Total regulatory and other assets</t>
        </is>
      </c>
      <c r="B25" s="5" t="n">
        <v>16292320</v>
      </c>
      <c r="C25" s="5" t="n">
        <v>15879986</v>
      </c>
    </row>
    <row r="26">
      <c r="A26" s="4" t="inlineStr">
        <is>
          <t>Total assets</t>
        </is>
      </c>
      <c r="B26" s="5" t="n">
        <v>141481282</v>
      </c>
      <c r="C26" s="5" t="n">
        <v>136459306</v>
      </c>
    </row>
    <row r="27">
      <c r="A27" s="3" t="inlineStr">
        <is>
          <t>Liabilities and capitalization</t>
        </is>
      </c>
    </row>
    <row r="28">
      <c r="A28" s="4" t="inlineStr">
        <is>
          <t>Long-term debt, less current installments</t>
        </is>
      </c>
      <c r="B28" s="5" t="n">
        <v>43326801</v>
      </c>
      <c r="C28" s="5" t="n">
        <v>44291626</v>
      </c>
    </row>
    <row r="29">
      <c r="A29" s="4" t="inlineStr">
        <is>
          <t>Less: debt issuance costs</t>
        </is>
      </c>
      <c r="B29" s="5" t="n">
        <v>-228976</v>
      </c>
      <c r="C29" s="5" t="n">
        <v>-241057</v>
      </c>
    </row>
    <row r="30">
      <c r="A30" s="4" t="inlineStr">
        <is>
          <t>Total long-term debt</t>
        </is>
      </c>
      <c r="B30" s="5" t="n">
        <v>43097825</v>
      </c>
      <c r="C30" s="5" t="n">
        <v>44050569</v>
      </c>
    </row>
    <row r="31">
      <c r="A31" s="4" t="inlineStr">
        <is>
          <t>Redeemable preferred stock - Series A (Authorized 261,500 shares. Issued and outstanding: 260,600 shares at March 31, 2021 and September 30, 2020, less issuance costs of $25,379 and $30,455, respectively)</t>
        </is>
      </c>
      <c r="B31" s="5" t="n">
        <v>6489621</v>
      </c>
      <c r="C31" s="5" t="n">
        <v>6484545</v>
      </c>
    </row>
    <row r="32">
      <c r="A32" s="4" t="inlineStr">
        <is>
          <t>Redeemable preferred stock - Series C (Authorized 180,000 shares. Issued and outstanding: 180,000 shares at March 31, 2021 September 30, 2020, less issuance costs of $1,400 and $1,524, respectively)</t>
        </is>
      </c>
      <c r="B32" s="5" t="n">
        <v>4498600</v>
      </c>
      <c r="C32" s="5" t="n">
        <v>4498476</v>
      </c>
    </row>
    <row r="33">
      <c r="A33" s="3" t="inlineStr">
        <is>
          <t>Current liabilities:</t>
        </is>
      </c>
    </row>
    <row r="34">
      <c r="A34" s="4" t="inlineStr">
        <is>
          <t>Current portion of long-term debt</t>
        </is>
      </c>
      <c r="B34" s="5" t="n">
        <v>5800569</v>
      </c>
      <c r="C34" s="5" t="n">
        <v>6271068</v>
      </c>
    </row>
    <row r="35">
      <c r="A35" s="4" t="inlineStr">
        <is>
          <t>Borrowings under lines-of-credit and short-term debt</t>
        </is>
      </c>
      <c r="B35" s="5" t="n">
        <v>10486493</v>
      </c>
      <c r="C35" s="5" t="n">
        <v>7698269</v>
      </c>
    </row>
    <row r="36">
      <c r="A36" s="4" t="inlineStr">
        <is>
          <t>Accounts payable</t>
        </is>
      </c>
      <c r="B36" s="5" t="n">
        <v>3710482</v>
      </c>
      <c r="C36" s="5" t="n">
        <v>2293980</v>
      </c>
    </row>
    <row r="37">
      <c r="A37" s="4" t="inlineStr">
        <is>
          <t>Accrued expenses</t>
        </is>
      </c>
      <c r="B37" s="5" t="n">
        <v>346361</v>
      </c>
      <c r="C37" s="5" t="n">
        <v>339809</v>
      </c>
    </row>
    <row r="38">
      <c r="A38" s="4" t="inlineStr">
        <is>
          <t>Customer deposits and accrued interest</t>
        </is>
      </c>
      <c r="B38" s="5" t="n">
        <v>1012845</v>
      </c>
      <c r="C38" s="5" t="n">
        <v>1617976</v>
      </c>
    </row>
    <row r="39">
      <c r="A39" s="4" t="inlineStr">
        <is>
          <t>Dividends declared</t>
        </is>
      </c>
      <c r="B39" s="5" t="n">
        <v>530296</v>
      </c>
      <c r="C39" s="5" t="n">
        <v>529301</v>
      </c>
    </row>
    <row r="40">
      <c r="A40" s="4" t="inlineStr">
        <is>
          <t>Total current liabilities</t>
        </is>
      </c>
      <c r="B40" s="5" t="n">
        <v>21887046</v>
      </c>
      <c r="C40" s="5" t="n">
        <v>18750403</v>
      </c>
    </row>
    <row r="41">
      <c r="A41" s="3" t="inlineStr">
        <is>
          <t>Deferred credits and other liabilities:</t>
        </is>
      </c>
    </row>
    <row r="42">
      <c r="A42" s="4" t="inlineStr">
        <is>
          <t>Deferred income taxes</t>
        </is>
      </c>
      <c r="B42" s="5" t="n">
        <v>8660702</v>
      </c>
      <c r="C42" s="5" t="n">
        <v>7575832</v>
      </c>
    </row>
    <row r="43">
      <c r="A43" s="4" t="inlineStr">
        <is>
          <t>Regulatory liabilities</t>
        </is>
      </c>
      <c r="B43" s="5" t="n">
        <v>3171990</v>
      </c>
      <c r="C43" s="5" t="n">
        <v>3243054</v>
      </c>
    </row>
    <row r="44">
      <c r="A44" s="4" t="inlineStr">
        <is>
          <t>Deferred compensation</t>
        </is>
      </c>
      <c r="B44" s="5" t="n">
        <v>1264279</v>
      </c>
      <c r="C44" s="5" t="n">
        <v>1366256</v>
      </c>
    </row>
    <row r="45">
      <c r="A45" s="4" t="inlineStr">
        <is>
          <t>Pension costs and post-retirement benefits</t>
        </is>
      </c>
      <c r="B45" s="5" t="n">
        <v>9596329</v>
      </c>
      <c r="C45" s="5" t="n">
        <v>9407774</v>
      </c>
    </row>
    <row r="46">
      <c r="A46" s="4" t="inlineStr">
        <is>
          <t>Other</t>
        </is>
      </c>
      <c r="B46" s="5" t="n">
        <v>345490</v>
      </c>
      <c r="C46" s="5" t="n">
        <v>193945</v>
      </c>
    </row>
    <row r="47">
      <c r="A47" s="4" t="inlineStr">
        <is>
          <t>Total deferred credits and other liabilities</t>
        </is>
      </c>
      <c r="B47" s="5" t="n">
        <v>23038790</v>
      </c>
      <c r="C47" s="5" t="n">
        <v>21786861</v>
      </c>
    </row>
    <row r="48">
      <c r="A48" s="4" t="inlineStr">
        <is>
          <t>Commitments and contingencies</t>
        </is>
      </c>
      <c r="B48" s="4" t="inlineStr">
        <is>
          <t xml:space="preserve"> </t>
        </is>
      </c>
      <c r="C48" s="4" t="inlineStr">
        <is>
          <t xml:space="preserve"> </t>
        </is>
      </c>
    </row>
    <row r="49">
      <c r="A49" s="3" t="inlineStr">
        <is>
          <t>Temporary equity:</t>
        </is>
      </c>
    </row>
    <row r="50">
      <c r="A50" s="4" t="inlineStr">
        <is>
          <t>Redeemable convertible preferred stock - Series B (Authorized 244,500 shares. Issued and outstanding: 244,263 shares at March 31, 2021 and September 30, 2020)</t>
        </is>
      </c>
      <c r="B50" s="5" t="n">
        <v>4967750</v>
      </c>
      <c r="C50" s="5" t="n">
        <v>4954937</v>
      </c>
    </row>
    <row r="51">
      <c r="A51" s="3" t="inlineStr">
        <is>
          <t>Common stockholders' equity:</t>
        </is>
      </c>
    </row>
    <row r="52">
      <c r="A52" s="4" t="inlineStr">
        <is>
          <t>Common stock ($.01 par value per share. Authorized 4,500,000 shares. Issued and outstanding: 3,083,577 shares at March 31, 2021 and 3,072,547 at September 30, 2020)</t>
        </is>
      </c>
      <c r="B52" s="5" t="n">
        <v>30836</v>
      </c>
      <c r="C52" s="5" t="n">
        <v>30725</v>
      </c>
    </row>
    <row r="53">
      <c r="A53" s="4" t="inlineStr">
        <is>
          <t>Additional paid-in capital</t>
        </is>
      </c>
      <c r="B53" s="5" t="n">
        <v>28271487</v>
      </c>
      <c r="C53" s="5" t="n">
        <v>28144702</v>
      </c>
    </row>
    <row r="54">
      <c r="A54" s="4" t="inlineStr">
        <is>
          <t>Retained earnings</t>
        </is>
      </c>
      <c r="B54" s="5" t="n">
        <v>9198511</v>
      </c>
      <c r="C54" s="5" t="n">
        <v>7747197</v>
      </c>
    </row>
    <row r="55">
      <c r="A55" s="4" t="inlineStr">
        <is>
          <t>Accumulated other comprehensive income</t>
        </is>
      </c>
      <c r="B55" s="5" t="n">
        <v>816</v>
      </c>
      <c r="C55" s="5" t="n">
        <v>10891</v>
      </c>
    </row>
    <row r="56">
      <c r="A56" s="4" t="inlineStr">
        <is>
          <t>Total common stockholders' equity</t>
        </is>
      </c>
      <c r="B56" s="5" t="n">
        <v>37501650</v>
      </c>
      <c r="C56" s="5" t="n">
        <v>35933515</v>
      </c>
    </row>
    <row r="57">
      <c r="A57" s="4" t="inlineStr">
        <is>
          <t>Total liabilities and capitalization</t>
        </is>
      </c>
      <c r="B57" s="6" t="n">
        <v>141481282</v>
      </c>
      <c r="C57" s="6" t="n">
        <v>136459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Note 11 – Subsequent Events In April of 2021, Pike negotiated new favorable
long term supply agreements with Orange and Rockland for both electric and gas inventory. The new agreement reduces the fuel demand charge
payable to Orange and Rockland, and it reduces the required letter of credit from $1.645 million to $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6 Months Ended</t>
        </is>
      </c>
    </row>
    <row r="2">
      <c r="B2" s="2" t="inlineStr">
        <is>
          <t>Mar. 31, 2021</t>
        </is>
      </c>
    </row>
    <row r="3">
      <c r="A3" s="3" t="inlineStr">
        <is>
          <t>Basis of Presentation [Abstract]</t>
        </is>
      </c>
    </row>
    <row r="4">
      <c r="A4" s="4" t="inlineStr">
        <is>
          <t>Schedule of Unaudited Proforma Information</t>
        </is>
      </c>
      <c r="B4" s="4" t="inlineStr">
        <is>
          <t xml:space="preserve">Three months ended Six months ended
March 31, 2021 March 31, 2021
Total Revenue $ 12,430,834 $ 21,011,548
Net Income $ 2,708,555 $ 3,168,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Mar. 31, 2021</t>
        </is>
      </c>
    </row>
    <row r="3">
      <c r="A3" s="3" t="inlineStr">
        <is>
          <t>Revenue from Contract with Customer [Abstract]</t>
        </is>
      </c>
    </row>
    <row r="4">
      <c r="A4" s="4" t="inlineStr">
        <is>
          <t>Schedule of contracts with customers</t>
        </is>
      </c>
      <c r="B4" s="4" t="inlineStr">
        <is>
          <t>The following tables present, for the three and six months ended March
31, 2021 and 2020, revenue from contracts with customers as defined in Accounting Standards Codification (“ASC 606”) (Revenue
From Contracts With Customers), as well as additional revenue from sources other than contracts with customers, disaggregated by major
source.
For the three months ended March 31, 2021
Revenues from Other revenues Total utility
Corning Gas:
Residential gas $ 6,415,249 $ 403,626 $ 6,818,875
Commercial gas 909,624 — 909,624
Transportation 1,540,820 (159,888 ) 1,380,932
Street lights gas 98 — 98
Wholesale 753,953 — 753,953
Local production 178,881 — 178,881
Total Corning Gas 9,798,625 243,738 10,042,363
Pike:
Residential gas 695,057 2,276 697,333
Commercial gas 184,193 — 184,193
Total Pike retail gas 879,250 2,276 881,526
Residential electric 944,659 54,693 999,352
Commercial electric 736,310 — 736,310
Electric – street lights 30,855 — 30,855
Total Pike retail electric 1,711,824 54,693 1,766,517
Total Pike 2,591,074 56,969 2,648,043
Leatherstocking Gas
Residential gas 175,502 — 175,502
Commercial gas 167,642 — 167,642
Industrial sales 189,489 — 189,489
Total Leatherstocking Companies 532,633 — 532,633
Total consolidated utility operating revenue $ 12,922,332 $ 300,707 $ 13,223,03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
For the six months ended March 31, 2021
Revenues from Other revenues Total utility
Corning Gas:
Residential gas $ 9,808,972 $ 290,594 $ 10,099,566
Commercial gas 1,288,591 — 1,288,591
Transportation 2,668,794 (108,460 ) 2,560,334
Street lights gas 191 — 191
Wholesale 1,236,822 — 1,236,822
Local production 354,486 — 354,486
Total Corning Gas 15,357,856 182,134 15,539,990
Pike:
Residential gas 1,108,931 (2,870 ) 1,106,061
Commercial gas 295,643 — 295,643
Total Pike retail gas 1,404,574 (2,870 ) 1,401,704
Residential electric 1,922,578 53,483 1,976,061
Commercial electric 1,624,244 — 1,624,244
Electric – street lights 63,461 — 63,461
Total Pike retail electric 3,610,283 53,483 3,663,766
Total Pike 5,014,857 50,613 5,065,470
Leatherstocking Gas
Residential gas 314,334 — 314,334
Commercial gas 284,670 — 284,670
Industrial sales 337,973 — 337,973
Total Leatherstocking Companies 936,977 — 936,977
Total consolidated utility operating revenue $ 21,309,690 $ 232,747 $ 21,542,437 (a) 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
For the three months ended March 31, 2020
Revenues from Other revenues Total utility
Corning Gas:
Residential gas $ 5,955,834 $ 81,369 $ 6,037,203
Commercial gas 977,263 — 977,263
Transportation 1,819,499 172,191 1,991,690
Street lights gas 101 — 101
Wholesale 357,096 — 357,096
Local production 281,646 — 281,646
Total Corning Gas $ 9,391,439 $ 253,560 $ 9,644,999
Pike:
Residential gas $ 468,087 ($ 438 ) $ 467,649
Commercial gas 114,712 — 114,712
Total Pike retail gas 582,799 (438 ) 582,361
Residential electric 802,884 142,159 945,043
Commercial electric 742,224 — 742,224
Electric – street lights 31,332 — 31,332
Total Pike retail electric 1,576,440 142,159 1,718,599
Total Pike $ 2,159,239 $ 141,721 $ 2,300,960
Total consolidated utility operating revenue $ 11,550,678 $ 395,281 $ 11,945,959 (a) 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
For the six months ended March 31, 2020
Revenues from Other revenues Total utility
Corning Gas:
Residential gas $ 9,747,052 $ 183,918 $ 9,930,970
Commercial gas 1,552,920 — 1,552,920
Transportation 2,742,148 (9,425 ) 2,732,723
Street lights gas 207 — 207
Wholesale 1,167,149 — 1,167,149
Local production 363,248 — 363,248
Total Corning Gas $ 15,572,724 $ 174,493 $ 15,747,217
Pike:
Residential gas $ 827,890 $ 1,641 $ 829,531
Commercial gas 204,811 — 204,811
Total Pike retail gas 1,032,701 1,641 1,034,342
Residential electric 1,618,682 97,275 1,715,957
Commercial electric 1,548,267 — 1,548,267
Electric – street lights 61,593 — 61,593
Total Pike retail electric 3,228,542 97,275 3,325,817
Total Pike $ 4,261,243 $ 98,916 $ 4,360,159
Total consolidated utility operating revenue $ 19,833,967 $ 273,409 $ 20,107,37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and Other Post-retirement Benefit Plans (Tables)</t>
        </is>
      </c>
      <c r="B1" s="2" t="inlineStr">
        <is>
          <t>6 Months Ended</t>
        </is>
      </c>
    </row>
    <row r="2">
      <c r="B2" s="2" t="inlineStr">
        <is>
          <t>Mar. 31, 2021</t>
        </is>
      </c>
    </row>
    <row r="3">
      <c r="A3" s="3" t="inlineStr">
        <is>
          <t>Pension and Other Post-retirement Benefit Plans [Abstract]</t>
        </is>
      </c>
    </row>
    <row r="4">
      <c r="A4" s="4" t="inlineStr">
        <is>
          <t>Schedule of components of net periodic benefit cost</t>
        </is>
      </c>
      <c r="B4" s="4" t="inlineStr">
        <is>
          <t xml:space="preserve">Components of Net Periodic Benefit Cost:
Pension Benefits
Three Months Ended March 31, Six Months Ended March 31,
2021 2020 2021 2020
Service Cost $ 198,622 $ 186,111 $ 397,245 $ 372,222
Interest Cost 240,958 246,324 481,917 492,648
Expected return on plan assets (361,415 ) (325,250 ) (722,829 ) (650,499 )
Amortization of net gain 244,157 224,322 488,313 448,644
Net periodic benefit cost $ 322,322 $ 331,507 $ 644,646 $ 663,015
Other Benefits
Three Months Ended March 31, Six Months Ended March 31,
2021 2020 2021 2020
Service Cost $ 4,740 $ 4,634 $ 9,479 $ 9,267
Interest Cost 6,973 9,256 13,946 18,511
Amortization of prior service cost 3,809 3,495 7,619 6,990
Amortization of net (gain) loss 420 655 841 1,309
Net periodic benefit cost $ 15,942 $ 18,040 $ 31,885 $ 36,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6 Months Ended</t>
        </is>
      </c>
    </row>
    <row r="2">
      <c r="B2" s="2" t="inlineStr">
        <is>
          <t>Mar. 31, 2021</t>
        </is>
      </c>
    </row>
    <row r="3">
      <c r="A3" s="3" t="inlineStr">
        <is>
          <t>Fair Value of Financial Instruments [Abstract]</t>
        </is>
      </c>
    </row>
    <row r="4">
      <c r="A4" s="4" t="inlineStr">
        <is>
          <t>Schedule of Fair Value of Assets and Liabilities Measured on Recurring Basis</t>
        </is>
      </c>
      <c r="B4" s="4" t="inlineStr">
        <is>
          <t xml:space="preserve">Fair value of assets and liabilities measured on a recurring basis at March
31, 2021 and September 30, 2020 are as follows: Fair Value Measurements at Reporting Date Using:
Fair Value Quoted Prices In Level 2 Level 3
March 31, 2021
Available-for-sale securities $ 2,265,885 $ 2,265,885 $ — $ —
September 30, 2020
Available-for-sale securities $ 2,193,112 $ 2,193,112 $ — $ — </t>
        </is>
      </c>
    </row>
    <row r="5">
      <c r="A5" s="4" t="inlineStr">
        <is>
          <t>Summary of Marketable Securities</t>
        </is>
      </c>
      <c r="B5" s="4" t="inlineStr">
        <is>
          <t xml:space="preserve">A summary of the marketable securities at March 31, 2021 and September
30, 2020 is as follows:
Cost Basis Unrealized Gain Unrealized Loss Market Value
March 31, 2021
Cash and equivalents $ 88,212 $ — $ — $ 88,212
Metlife stock value 33,255 10,492 — 43,747
Government and agency bonds 15,078 1,126 — 16,204
Holding Company Preferred A Stock 572,875 42,164 — 615,039
Equity/Debt securities 1,124,505 346,347 — 1,470,852
Commodities 33,420 — 1,589 31,831
Total securities $ 1,867,345 $ 400,129 $ 1,589 $ 2,265,885
September 30, 2020
Cash and equivalents $ 120,559 $ — $ — $ 120,559
Metlife stock value 30,701 — — 30,701
Government and agency bonds 143,960 9,312 — 153,272
Corporate bonds 143,196 3,951 — 147,147
Mutual funds 42,664 2,414 — 45,078
Holding Company Preferred A Stock 572,875 45,830 — 618,705
Equity securities 788,793 265,654 — 1,054,447
Commodities 21,881 1,322 — 23,203
Total securities $ 1,864,629 $ 328,483 $ — $ 2,193,112 </t>
        </is>
      </c>
    </row>
    <row r="6">
      <c r="A6" s="4" t="inlineStr">
        <is>
          <t>Schedule of Gains Included in Earnings</t>
        </is>
      </c>
      <c r="B6" s="4" t="inlineStr">
        <is>
          <t>Realized gains included in earnings for the periods reported in investment
income are as follows:
Investment Income
Three Months Ended March 31, Six Months Ended March 31,
2021 2020 2021 2020
Net realized gains and (losses) recognized during $ 148,758 ($ 15,459 ) $ 175,222 ($ 5,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Preferred Stock (Tables)</t>
        </is>
      </c>
      <c r="B1" s="2" t="inlineStr">
        <is>
          <t>6 Months Ended</t>
        </is>
      </c>
    </row>
    <row r="2">
      <c r="B2" s="2" t="inlineStr">
        <is>
          <t>Mar. 31, 2021</t>
        </is>
      </c>
    </row>
    <row r="3">
      <c r="A3" s="3" t="inlineStr">
        <is>
          <t>Shareholders' Equity Note [Abstract]</t>
        </is>
      </c>
    </row>
    <row r="4">
      <c r="A4" s="4" t="inlineStr">
        <is>
          <t>Schedule of Common Stock Issued</t>
        </is>
      </c>
      <c r="B4" s="4" t="inlineStr">
        <is>
          <t xml:space="preserve">Shares issued during the three and six months ended
March 31, 2021 and 2020 were for the following:
Three months ended March 31, 2021 Six months ended March 31, 2021
Shares Amount Shares Amount
Dividend reinvestment program (DRIP) — — 3,380 $ 51,749
Directors — — 3,150 40,163
Officers — — 4,500 34,984
Total — — 11,030 $ 126,896
Three months ended March 31, 2020 Six months ended March 31, 2020
Shares Amount Shares Amount
Dividend reinvestment program (DRIP) 2,494 $ 47,264 5,419 $ 100,767
Directors 3,150 46,907 6,300 90,850
Leatherstocking Gas Company 150 3,001 300 5,793
Total 5,794 $ 97,172 12,019 $ 197,410 </t>
        </is>
      </c>
    </row>
    <row r="5">
      <c r="A5" s="4" t="inlineStr">
        <is>
          <t>Schedule of Stock Option Activity</t>
        </is>
      </c>
      <c r="B5" s="4" t="inlineStr">
        <is>
          <t xml:space="preserve">Number of Weighted Weighted
Outstanding at September 30, 2020 10,000 $ 16.50 9.92
Granted — — —
Exercised — — —
Expired or Forfeited — — —
Outstanding at March 31, 2021 10,000 $ 16.50 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Tables)</t>
        </is>
      </c>
      <c r="B1" s="2" t="inlineStr">
        <is>
          <t>6 Months Ended</t>
        </is>
      </c>
    </row>
    <row r="2">
      <c r="B2" s="2" t="inlineStr">
        <is>
          <t>Mar. 31, 2021</t>
        </is>
      </c>
    </row>
    <row r="3">
      <c r="A3" s="3" t="inlineStr">
        <is>
          <t>Equity Method Investments and Joint Ventures [Abstract]</t>
        </is>
      </c>
    </row>
    <row r="4">
      <c r="A4" s="4" t="inlineStr">
        <is>
          <t>Schedule of investment in joint ventures</t>
        </is>
      </c>
      <c r="B4" s="4" t="inlineStr">
        <is>
          <t xml:space="preserve">The following table represents the Holding
Company’s investment activity in the Leatherstocking joint ventures for the six months ended March 31, 2021 and 2020:
2021 2020
Beginning balance in investment in joint ventures $ 264,640 $ 2,597,919
Cost adjustment 4,214 —
(Loss) income from joint ventures (7,513 ) 3,470
Ending balance in joint ventures $ 261,341 $ 2,601,389 </t>
        </is>
      </c>
    </row>
    <row r="5">
      <c r="A5" s="4" t="inlineStr">
        <is>
          <t>Schedule of Joint Ventures Financial Summary</t>
        </is>
      </c>
      <c r="B5" s="4" t="inlineStr">
        <is>
          <t xml:space="preserve">As of and for the six months ended March 31, 2021
and 2020, the Joint Ventures financial summary is as follows:
2021 2020
Total assets $ 528,000 $ 12,907,000
Total liabilities $ 5,000 $ 7,705,000
Net (loss) income $ (8,000 ) $ 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Income Tax Expense</t>
        </is>
      </c>
      <c r="B4" s="4" t="inlineStr">
        <is>
          <t>Income tax expense for the periods ended March 31 are as follows:
Three Months Ended Three Months Ended Six Months Ended Six Months Ended
March 31, 2021 March 31, 2020 March 31, 2021 March 31, 2020
Current $ — $ — $ — $ —
Deferred 988,418 968,927 1,144,105 1,165,690
Total $ 988,418 $ 968,927 $ 1,144,105 $ 1,165,6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Mar. 31, 2021</t>
        </is>
      </c>
    </row>
    <row r="3">
      <c r="A3" s="3" t="inlineStr">
        <is>
          <t>Segment Reporting [Abstract]</t>
        </is>
      </c>
    </row>
    <row r="4">
      <c r="A4" s="4" t="inlineStr">
        <is>
          <t>Schedule of results of the segments consistent with the Holding Company's internal financial reporting process</t>
        </is>
      </c>
      <c r="B4" s="4" t="inlineStr">
        <is>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As of and for the three months ended March 31, 2021
Gas Company Pike Leatherstocking Holding Total
Total electric utility revenue $ — $ 1,766,517 $ — $ — $ 1,766,517
Total gas utility revenue $ 10,042,363 $ 881,526 $ 532,633 $ — $ 11,456,522
Investment income $ 125,786 $ — $ — $ 27 $ 125,813
Income (loss) on joint ventures $ — $ — $ — $ (5,812 ) $ (5,812 )
Net income (loss) $ 2,525,227 $ 203,341 $ 85,653 $ (484,154 ) $ 2,330,067
Income tax expense (benefit) $ 958,237 $ 93,975 $ 11,445 $ (75,239 ) $ 988,418
Interest expense $ 331,551 $ 155,676 $ 80,744 $ 177,231 $ 745,202
Depreciation expense $ 497,773 $ 242,506 $ 117,575 $ 915 $ 858,769
Amortization expense $ 72,631 $ 76,923 $ 3,042 $ 12,006 $ 164,602
Total assets $ 97,597,465 $ 30,470,901 $ 12,687,482 $ 725,434 $ 141,481,282
Capital expenditures $ 1,160,738 $ 594,825 $ 261,437 $ — $ 2,017,000
*Acquired July 1, 2020 As of and for the three months ended March 31, 2020
Gas Company Pike Leatherstocking Holding Total
Total electric utility revenue $ — $ 1,718,599 $ — $ — $ 1,718,599
Total gas utility revenue $ 9,644,999 $ 582,361 $ — $ — $ 10,227,360
Investment income (expense) $ (165,142 ) $ — $ — $ 8,706 $ (156,436 )
Loss from joint ventures $ — $ — $ — $ (113 ) $ (113 )
Net income (loss) $ 2,618,534 $ 164,135 $ — $ (77,595 ) $ 2,705,074
Income tax expense (benefit) $ 881,012 $ 79,991 $ — $ 7,924 $ 968,927
Interest expense $ 345,409 $ 171,945 $ — $ 90,919 $ 608,273
Depreciation expense $ 464,840 $ 181,074 $ — $ 915 $ 646,829
Amortization expense $ 67,594 $ 101,370 $ — $ 6,761 $ 175,725
Total assets $ 90,682,075 $ 28,411,901 $ — $ 3,114,537 $ 122,208,513
Capital expenditures $ 1,204,399 $ 574,959 $ — $ — $ 1,779,358
*Acquired July 1, 2020 As of and for the six months ended March 31, 2021
Gas Company Pike Leatherstocking Holding Total
Total electric utility revenue $ — $ 3,663,766 $ — $ — $ 3,663,766
Total gas utility revenue $ 15,539,990 $ 1,401,704 $ 936,977 $ — $ 17,878,671
Investment income $ 269,495 $ — $ — $ 44 $ 269,539
Loss from joint ventures $ — $ — $ — $ (7,513 ) $ (7,513 )
Net income (loss) $ 3,083,867 $ 96,751 $ 48,013 $ (715,390 ) $ 2,513,241
Income tax expense (benefit) $ 1,201,132 $ 52,837 $ (12,653 ) $ (97,211 ) $ 1,144,105
Interest expense $ 667,336 $ 313,195 $ 155,654 $ 354,462 $ 1,490,647
Depreciation expense $ 990,335 $ 471,283 $ 264,761 $ 1,830 $ 1,728,209
Amortization expense $ 131,431 $ 185,704 $ 6,084 $ 24,012 $ 347,231
Total assets $ 97,597,465 $ 30,470,901 $ 12,687,482 $ 725,434 $ 141,481,282
Capital expenditures $ 2,508,577 $ 1,524,684 $ 362,245 $ — $ 4,395,506
*Acquired July 1, 2020 As of and for the six months ended March 31, 2020
Gas Company Pike Leatherstocking Holding Total
Total electric utility revenue $ — $ 3,325,817 $ — $ — $ 3,325,817
Total gas utility revenue $ 15,747,217 $ 1,034,342 $ — $ — $ 16,781,559
Investment income $ (77,462 ) $ — $ — $ 8,736 $ (68,726 )
Income from joint ventures $ — $ — $ — $ 3,470 $ 3,470
Net income (loss) $ 3,182,519 $ 116,689 $ — $ (140,051 ) $ 3,159,157
Income tax expense $ 1,094,051 $ 62,243 $ — $ 9,396 $ 1,165,690
Interest expense $ 691,619 $ 345,530 $ — $ 181,838 $ 1,218,987
Depreciation expense $ 935,555 $ 362,148 $ — $ 1,830 $ 1,299,533
Amortization expense $ 153,439 $ 206,336 $ — $ 23,888 $ 383,663
Total assets $ 90,682,075 $ 28,411,901 $ — $ 3,114,537 $ 122,208,513
Capital expenditures $ 3,098,049 $ 1,059,442 $ — $ — $ 4,157,491
*Acquired July 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Basis of Presentation (Narrative) (Details)</t>
        </is>
      </c>
      <c r="B1" s="2" t="inlineStr">
        <is>
          <t>6 Months Ended</t>
        </is>
      </c>
    </row>
    <row r="2">
      <c r="B2" s="2" t="inlineStr">
        <is>
          <t>Mar. 31, 2021</t>
        </is>
      </c>
      <c r="C2" s="2" t="inlineStr">
        <is>
          <t>Jan. 12, 2021$ / shares</t>
        </is>
      </c>
      <c r="D2" s="2" t="inlineStr">
        <is>
          <t>Sep. 30, 2020</t>
        </is>
      </c>
      <c r="E2" s="2" t="inlineStr">
        <is>
          <t>Jul. 02, 2020</t>
        </is>
      </c>
    </row>
    <row r="3">
      <c r="A3" s="4" t="inlineStr">
        <is>
          <t>Leatherstocking Gas Company LLC And Leatherstocking Pipeline Company LLC [Member]</t>
        </is>
      </c>
    </row>
    <row r="4">
      <c r="A4" s="3" t="inlineStr">
        <is>
          <t>New Accounting Pronouncements or Change in Accounting Principle [Line Items]</t>
        </is>
      </c>
    </row>
    <row r="5">
      <c r="A5" s="4" t="inlineStr">
        <is>
          <t>Ownership percentage of joint venture</t>
        </is>
      </c>
      <c r="D5" s="4" t="inlineStr">
        <is>
          <t>100.00%</t>
        </is>
      </c>
      <c r="E5" s="4" t="inlineStr">
        <is>
          <t>50.00%</t>
        </is>
      </c>
    </row>
    <row r="6">
      <c r="A6" s="4" t="inlineStr">
        <is>
          <t>Merger Agreement [Member]</t>
        </is>
      </c>
    </row>
    <row r="7">
      <c r="A7" s="3" t="inlineStr">
        <is>
          <t>New Accounting Pronouncements or Change in Accounting Principle [Line Items]</t>
        </is>
      </c>
    </row>
    <row r="8">
      <c r="A8" s="4" t="inlineStr">
        <is>
          <t>Consideration per share</t>
        </is>
      </c>
      <c r="C8" s="7" t="n">
        <v>24.75</v>
      </c>
    </row>
    <row r="9">
      <c r="A9" s="4" t="inlineStr">
        <is>
          <t>Merger Agreement [Member] | Directors [Member]</t>
        </is>
      </c>
    </row>
    <row r="10">
      <c r="A10" s="3" t="inlineStr">
        <is>
          <t>New Accounting Pronouncements or Change in Accounting Principle [Line Items]</t>
        </is>
      </c>
    </row>
    <row r="11">
      <c r="A11" s="4" t="inlineStr">
        <is>
          <t>Ownership percentage</t>
        </is>
      </c>
      <c r="B11" s="4" t="inlineStr">
        <is>
          <t>30.00%</t>
        </is>
      </c>
    </row>
    <row r="12">
      <c r="A12" s="4" t="inlineStr">
        <is>
          <t>Merger Agreement [Member] | Series A Preferred Stock [Member]</t>
        </is>
      </c>
    </row>
    <row r="13">
      <c r="A13" s="3" t="inlineStr">
        <is>
          <t>New Accounting Pronouncements or Change in Accounting Principle [Line Items]</t>
        </is>
      </c>
    </row>
    <row r="14">
      <c r="A14" s="4" t="inlineStr">
        <is>
          <t>Consideration per share</t>
        </is>
      </c>
      <c r="C14" s="5" t="n">
        <v>25</v>
      </c>
    </row>
    <row r="15">
      <c r="A15" s="4" t="inlineStr">
        <is>
          <t>Merger Agreement [Member] | Series B Preferred Stock [Member]</t>
        </is>
      </c>
    </row>
    <row r="16">
      <c r="A16" s="3" t="inlineStr">
        <is>
          <t>New Accounting Pronouncements or Change in Accounting Principle [Line Items]</t>
        </is>
      </c>
    </row>
    <row r="17">
      <c r="A17" s="4" t="inlineStr">
        <is>
          <t>Consideration per share</t>
        </is>
      </c>
      <c r="C17" s="10" t="n">
        <v>29.7</v>
      </c>
    </row>
    <row r="18">
      <c r="A18" s="4" t="inlineStr">
        <is>
          <t>Merger Agreement [Member] | Series C Preferred Stock [Member]</t>
        </is>
      </c>
    </row>
    <row r="19">
      <c r="A19" s="3" t="inlineStr">
        <is>
          <t>New Accounting Pronouncements or Change in Accounting Principle [Line Items]</t>
        </is>
      </c>
    </row>
    <row r="20">
      <c r="A20" s="4" t="inlineStr">
        <is>
          <t>Consideration per share</t>
        </is>
      </c>
      <c r="C20" s="6" t="n">
        <v>25</v>
      </c>
    </row>
    <row r="21">
      <c r="A21" s="4" t="inlineStr">
        <is>
          <t>New York Area [Member]</t>
        </is>
      </c>
    </row>
    <row r="22">
      <c r="A22" s="3" t="inlineStr">
        <is>
          <t>New Accounting Pronouncements or Change in Accounting Principle [Line Items]</t>
        </is>
      </c>
    </row>
    <row r="23">
      <c r="A23" s="4" t="inlineStr">
        <is>
          <t>Number of customers</t>
        </is>
      </c>
      <c r="B23" s="5" t="n">
        <v>15000</v>
      </c>
    </row>
    <row r="24">
      <c r="A24" s="4" t="inlineStr">
        <is>
          <t>Townships of Westfall, Milford and the northern part of Dingman [Member]</t>
        </is>
      </c>
    </row>
    <row r="25">
      <c r="A25" s="3" t="inlineStr">
        <is>
          <t>New Accounting Pronouncements or Change in Accounting Principle [Line Items]</t>
        </is>
      </c>
    </row>
    <row r="26">
      <c r="A26" s="4" t="inlineStr">
        <is>
          <t>Number of customers</t>
        </is>
      </c>
      <c r="B26" s="5" t="n">
        <v>4800</v>
      </c>
    </row>
    <row r="27">
      <c r="A27" s="4" t="inlineStr">
        <is>
          <t>Westfall Township and Borough of Matamoras [Member]</t>
        </is>
      </c>
    </row>
    <row r="28">
      <c r="A28" s="3" t="inlineStr">
        <is>
          <t>New Accounting Pronouncements or Change in Accounting Principle [Line Items]</t>
        </is>
      </c>
    </row>
    <row r="29">
      <c r="A29" s="4" t="inlineStr">
        <is>
          <t>Number of customers</t>
        </is>
      </c>
      <c r="B29" s="5" t="n">
        <v>1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USD ($)</t>
        </is>
      </c>
      <c r="B1" s="2" t="inlineStr">
        <is>
          <t>Mar. 31, 2021</t>
        </is>
      </c>
      <c r="C1" s="2" t="inlineStr">
        <is>
          <t>Sep. 30, 2020</t>
        </is>
      </c>
    </row>
    <row r="2">
      <c r="A2" s="3" t="inlineStr">
        <is>
          <t>Current assets:</t>
        </is>
      </c>
    </row>
    <row r="3">
      <c r="A3" s="4" t="inlineStr">
        <is>
          <t>Allowance for uncollectible accounts</t>
        </is>
      </c>
      <c r="B3" s="6" t="n">
        <v>152913</v>
      </c>
      <c r="C3" s="6" t="n">
        <v>42236</v>
      </c>
    </row>
    <row r="4">
      <c r="A4" s="3" t="inlineStr">
        <is>
          <t>Common stockholders' equity</t>
        </is>
      </c>
    </row>
    <row r="5">
      <c r="A5" s="4" t="inlineStr">
        <is>
          <t>Redeemable preferred stock - Series A, authorized shares</t>
        </is>
      </c>
      <c r="B5" s="5" t="n">
        <v>261500</v>
      </c>
      <c r="C5" s="5" t="n">
        <v>261500</v>
      </c>
    </row>
    <row r="6">
      <c r="A6" s="4" t="inlineStr">
        <is>
          <t>Redeemable preferred stock - Series A, shares issued</t>
        </is>
      </c>
      <c r="B6" s="5" t="n">
        <v>260600</v>
      </c>
      <c r="C6" s="5" t="n">
        <v>260600</v>
      </c>
    </row>
    <row r="7">
      <c r="A7" s="4" t="inlineStr">
        <is>
          <t>Redeemable preferred stock - Series A, shares outstanding</t>
        </is>
      </c>
      <c r="B7" s="5" t="n">
        <v>260600</v>
      </c>
      <c r="C7" s="5" t="n">
        <v>260600</v>
      </c>
    </row>
    <row r="8">
      <c r="A8" s="4" t="inlineStr">
        <is>
          <t>Less debt issuance costs</t>
        </is>
      </c>
      <c r="B8" s="6" t="n">
        <v>25379</v>
      </c>
      <c r="C8" s="6" t="n">
        <v>30455</v>
      </c>
    </row>
    <row r="9">
      <c r="A9" s="4" t="inlineStr">
        <is>
          <t>Redeemable preferred stock - Series C, authorized shares</t>
        </is>
      </c>
      <c r="B9" s="5" t="n">
        <v>180000</v>
      </c>
      <c r="C9" s="5" t="n">
        <v>180000</v>
      </c>
    </row>
    <row r="10">
      <c r="A10" s="4" t="inlineStr">
        <is>
          <t>Redeemable preferred stock - Series C, shares issued</t>
        </is>
      </c>
      <c r="B10" s="5" t="n">
        <v>180000</v>
      </c>
      <c r="C10" s="5" t="n">
        <v>180000</v>
      </c>
    </row>
    <row r="11">
      <c r="A11" s="4" t="inlineStr">
        <is>
          <t>Redeemable preferred stock - Series C, shares outstanding</t>
        </is>
      </c>
      <c r="B11" s="5" t="n">
        <v>180000</v>
      </c>
      <c r="C11" s="5" t="n">
        <v>180000</v>
      </c>
    </row>
    <row r="12">
      <c r="A12" s="4" t="inlineStr">
        <is>
          <t>Redeemable less debt issuance costs</t>
        </is>
      </c>
      <c r="B12" s="6" t="n">
        <v>1400</v>
      </c>
      <c r="C12" s="6" t="n">
        <v>1524</v>
      </c>
    </row>
    <row r="13">
      <c r="A13" s="4" t="inlineStr">
        <is>
          <t>Redeemable preferred stock - Series B, authorized shares</t>
        </is>
      </c>
      <c r="B13" s="5" t="n">
        <v>244500</v>
      </c>
      <c r="C13" s="5" t="n">
        <v>244500</v>
      </c>
    </row>
    <row r="14">
      <c r="A14" s="4" t="inlineStr">
        <is>
          <t>Redeemable preferred stock - Series B, shares issued</t>
        </is>
      </c>
      <c r="B14" s="5" t="n">
        <v>244263</v>
      </c>
      <c r="C14" s="5" t="n">
        <v>244263</v>
      </c>
    </row>
    <row r="15">
      <c r="A15" s="4" t="inlineStr">
        <is>
          <t>Redeemable preferred stock - Series B, shares outstanding</t>
        </is>
      </c>
      <c r="B15" s="5" t="n">
        <v>244263</v>
      </c>
      <c r="C15" s="5" t="n">
        <v>244263</v>
      </c>
    </row>
    <row r="16">
      <c r="A16" s="4" t="inlineStr">
        <is>
          <t>Common stock, par value</t>
        </is>
      </c>
      <c r="B16" s="7" t="n">
        <v>0.01</v>
      </c>
      <c r="C16" s="7" t="n">
        <v>0.01</v>
      </c>
    </row>
    <row r="17">
      <c r="A17" s="4" t="inlineStr">
        <is>
          <t>Common stock, authorized shares</t>
        </is>
      </c>
      <c r="B17" s="5" t="n">
        <v>4500000</v>
      </c>
      <c r="C17" s="5" t="n">
        <v>4500000</v>
      </c>
    </row>
    <row r="18">
      <c r="A18" s="4" t="inlineStr">
        <is>
          <t>Common stock, shares issued</t>
        </is>
      </c>
      <c r="B18" s="5" t="n">
        <v>3083577</v>
      </c>
      <c r="C18" s="5" t="n">
        <v>3072547</v>
      </c>
    </row>
    <row r="19">
      <c r="A19" s="4" t="inlineStr">
        <is>
          <t>Common stock, shares outstanding</t>
        </is>
      </c>
      <c r="B19" s="5" t="n">
        <v>3083577</v>
      </c>
      <c r="C19" s="5" t="n">
        <v>30725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Schedule of Unaudited Proforma Information) (Details) - USD ($)</t>
        </is>
      </c>
      <c r="B1" s="2" t="inlineStr">
        <is>
          <t>3 Months Ended</t>
        </is>
      </c>
      <c r="C1" s="2" t="inlineStr">
        <is>
          <t>6 Months Ended</t>
        </is>
      </c>
    </row>
    <row r="2">
      <c r="B2" s="2" t="inlineStr">
        <is>
          <t>Mar. 31, 2021</t>
        </is>
      </c>
      <c r="C2" s="2" t="inlineStr">
        <is>
          <t>Mar. 31, 2021</t>
        </is>
      </c>
    </row>
    <row r="3">
      <c r="A3" s="3" t="inlineStr">
        <is>
          <t>Basis of Presentation [Abstract]</t>
        </is>
      </c>
    </row>
    <row r="4">
      <c r="A4" s="4" t="inlineStr">
        <is>
          <t>Total Revenue</t>
        </is>
      </c>
      <c r="B4" s="6" t="n">
        <v>12430834</v>
      </c>
      <c r="C4" s="6" t="n">
        <v>21011548</v>
      </c>
    </row>
    <row r="5">
      <c r="A5" s="4" t="inlineStr">
        <is>
          <t>Net Income</t>
        </is>
      </c>
      <c r="B5" s="6" t="n">
        <v>2708555</v>
      </c>
      <c r="C5" s="6" t="n">
        <v>31685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58" customWidth="1" min="1" max="1"/>
    <col width="80" customWidth="1" min="2" max="2"/>
    <col width="13" customWidth="1" min="3" max="3"/>
    <col width="14" customWidth="1" min="4" max="4"/>
    <col width="13" customWidth="1" min="5" max="5"/>
    <col width="15" customWidth="1" min="6" max="6"/>
    <col width="13" customWidth="1" min="7" max="7"/>
    <col width="14" customWidth="1" min="8" max="8"/>
  </cols>
  <sheetData>
    <row r="1">
      <c r="A1" s="1" t="inlineStr">
        <is>
          <t>Revenue From Contracts With Customers (Details) - USD ($)</t>
        </is>
      </c>
      <c r="B1" s="2" t="inlineStr">
        <is>
          <t>3 Months Ended</t>
        </is>
      </c>
      <c r="F1" s="2" t="inlineStr">
        <is>
          <t>6 Months Ended</t>
        </is>
      </c>
    </row>
    <row r="2">
      <c r="B2" s="2" t="inlineStr">
        <is>
          <t>Mar. 31, 2021</t>
        </is>
      </c>
      <c r="D2" s="2" t="inlineStr">
        <is>
          <t>Mar. 31, 2020</t>
        </is>
      </c>
      <c r="F2" s="2" t="inlineStr">
        <is>
          <t>Mar. 31, 2021</t>
        </is>
      </c>
      <c r="H2" s="2" t="inlineStr">
        <is>
          <t>Mar. 31, 2020</t>
        </is>
      </c>
    </row>
    <row r="3">
      <c r="A3" s="3" t="inlineStr">
        <is>
          <t>Disaggregation of Revenue [Line Items]</t>
        </is>
      </c>
    </row>
    <row r="4">
      <c r="A4" s="4" t="inlineStr">
        <is>
          <t>Revenues from contracts with customers</t>
        </is>
      </c>
      <c r="B4" s="6" t="n">
        <v>12922332</v>
      </c>
      <c r="D4" s="6" t="n">
        <v>11550678</v>
      </c>
      <c r="F4" s="6" t="n">
        <v>21309690</v>
      </c>
      <c r="H4" s="6" t="n">
        <v>19833967</v>
      </c>
    </row>
    <row r="5">
      <c r="A5" s="4" t="inlineStr">
        <is>
          <t>Other revenues</t>
        </is>
      </c>
      <c r="B5" s="5" t="n">
        <v>300707</v>
      </c>
      <c r="C5" s="4" t="inlineStr">
        <is>
          <t>[1]</t>
        </is>
      </c>
      <c r="D5" s="5" t="n">
        <v>395281</v>
      </c>
      <c r="E5" s="4" t="inlineStr">
        <is>
          <t>[2]</t>
        </is>
      </c>
      <c r="F5" s="5" t="n">
        <v>232747</v>
      </c>
      <c r="G5" s="4" t="inlineStr">
        <is>
          <t>[3]</t>
        </is>
      </c>
      <c r="H5" s="5" t="n">
        <v>273409</v>
      </c>
    </row>
    <row r="6">
      <c r="A6" s="4" t="inlineStr">
        <is>
          <t>Total utility operating revenues</t>
        </is>
      </c>
      <c r="B6" s="5" t="n">
        <v>13223039</v>
      </c>
      <c r="D6" s="5" t="n">
        <v>11945959</v>
      </c>
      <c r="F6" s="5" t="n">
        <v>21542437</v>
      </c>
      <c r="H6" s="5" t="n">
        <v>20107376</v>
      </c>
    </row>
    <row r="7">
      <c r="A7" s="4" t="inlineStr">
        <is>
          <t>Corning Residential Gas [Member]</t>
        </is>
      </c>
    </row>
    <row r="8">
      <c r="A8" s="3" t="inlineStr">
        <is>
          <t>Disaggregation of Revenue [Line Items]</t>
        </is>
      </c>
    </row>
    <row r="9">
      <c r="A9" s="4" t="inlineStr">
        <is>
          <t>Revenues from contracts with customers</t>
        </is>
      </c>
      <c r="B9" s="5" t="n">
        <v>6415249</v>
      </c>
      <c r="D9" s="5" t="n">
        <v>5955834</v>
      </c>
      <c r="F9" s="5" t="n">
        <v>9808972</v>
      </c>
      <c r="H9" s="5" t="n">
        <v>9747052</v>
      </c>
    </row>
    <row r="10">
      <c r="A10" s="4" t="inlineStr">
        <is>
          <t>Other revenues</t>
        </is>
      </c>
      <c r="B10" s="5" t="n">
        <v>403626</v>
      </c>
      <c r="C10" s="4" t="inlineStr">
        <is>
          <t>[1]</t>
        </is>
      </c>
      <c r="D10" s="5" t="n">
        <v>81369</v>
      </c>
      <c r="E10" s="4" t="inlineStr">
        <is>
          <t>[2]</t>
        </is>
      </c>
      <c r="F10" s="5" t="n">
        <v>290594</v>
      </c>
      <c r="G10" s="4" t="inlineStr">
        <is>
          <t>[3]</t>
        </is>
      </c>
      <c r="H10" s="5" t="n">
        <v>183918</v>
      </c>
    </row>
    <row r="11">
      <c r="A11" s="4" t="inlineStr">
        <is>
          <t>Total utility operating revenues</t>
        </is>
      </c>
      <c r="B11" s="5" t="n">
        <v>6818875</v>
      </c>
      <c r="D11" s="5" t="n">
        <v>6037203</v>
      </c>
      <c r="F11" s="5" t="n">
        <v>10099566</v>
      </c>
      <c r="H11" s="5" t="n">
        <v>9930970</v>
      </c>
    </row>
    <row r="12">
      <c r="A12" s="4" t="inlineStr">
        <is>
          <t>Corning Commercial Gas [Member]</t>
        </is>
      </c>
    </row>
    <row r="13">
      <c r="A13" s="3" t="inlineStr">
        <is>
          <t>Disaggregation of Revenue [Line Items]</t>
        </is>
      </c>
    </row>
    <row r="14">
      <c r="A14" s="4" t="inlineStr">
        <is>
          <t>Revenues from contracts with customers</t>
        </is>
      </c>
      <c r="B14" s="5" t="n">
        <v>909624</v>
      </c>
      <c r="D14" s="5" t="n">
        <v>977263</v>
      </c>
      <c r="F14" s="5" t="n">
        <v>1288591</v>
      </c>
      <c r="H14" s="5" t="n">
        <v>1552920</v>
      </c>
    </row>
    <row r="15">
      <c r="A15" s="4" t="inlineStr">
        <is>
          <t>Other revenues</t>
        </is>
      </c>
      <c r="B15" s="4" t="inlineStr">
        <is>
          <t xml:space="preserve"> </t>
        </is>
      </c>
      <c r="C15" s="4" t="inlineStr">
        <is>
          <t>[1]</t>
        </is>
      </c>
      <c r="D15" s="4" t="inlineStr">
        <is>
          <t xml:space="preserve"> </t>
        </is>
      </c>
      <c r="E15" s="4" t="inlineStr">
        <is>
          <t>[2]</t>
        </is>
      </c>
      <c r="F15" s="4" t="inlineStr">
        <is>
          <t xml:space="preserve"> </t>
        </is>
      </c>
      <c r="G15" s="4" t="inlineStr">
        <is>
          <t>[3]</t>
        </is>
      </c>
      <c r="H15" s="4" t="inlineStr">
        <is>
          <t xml:space="preserve"> </t>
        </is>
      </c>
    </row>
    <row r="16">
      <c r="A16" s="4" t="inlineStr">
        <is>
          <t>Total utility operating revenues</t>
        </is>
      </c>
      <c r="B16" s="5" t="n">
        <v>909624</v>
      </c>
      <c r="D16" s="5" t="n">
        <v>977263</v>
      </c>
      <c r="F16" s="5" t="n">
        <v>1288591</v>
      </c>
      <c r="H16" s="5" t="n">
        <v>1552920</v>
      </c>
    </row>
    <row r="17">
      <c r="A17" s="4" t="inlineStr">
        <is>
          <t>Corning Transportation [Member]</t>
        </is>
      </c>
    </row>
    <row r="18">
      <c r="A18" s="3" t="inlineStr">
        <is>
          <t>Disaggregation of Revenue [Line Items]</t>
        </is>
      </c>
    </row>
    <row r="19">
      <c r="A19" s="4" t="inlineStr">
        <is>
          <t>Revenues from contracts with customers</t>
        </is>
      </c>
      <c r="B19" s="5" t="n">
        <v>1540820</v>
      </c>
      <c r="D19" s="5" t="n">
        <v>1819499</v>
      </c>
      <c r="F19" s="5" t="n">
        <v>2668794</v>
      </c>
      <c r="H19" s="5" t="n">
        <v>2742148</v>
      </c>
    </row>
    <row r="20">
      <c r="A20" s="4" t="inlineStr">
        <is>
          <t>Other revenues</t>
        </is>
      </c>
      <c r="B20" s="5" t="n">
        <v>-159888</v>
      </c>
      <c r="C20" s="4" t="inlineStr">
        <is>
          <t>[1]</t>
        </is>
      </c>
      <c r="D20" s="5" t="n">
        <v>172191</v>
      </c>
      <c r="E20" s="4" t="inlineStr">
        <is>
          <t>[2]</t>
        </is>
      </c>
      <c r="F20" s="5" t="n">
        <v>-108460</v>
      </c>
      <c r="G20" s="4" t="inlineStr">
        <is>
          <t>[3]</t>
        </is>
      </c>
      <c r="H20" s="5" t="n">
        <v>-9425</v>
      </c>
    </row>
    <row r="21">
      <c r="A21" s="4" t="inlineStr">
        <is>
          <t>Total utility operating revenues</t>
        </is>
      </c>
      <c r="B21" s="5" t="n">
        <v>1380932</v>
      </c>
      <c r="D21" s="5" t="n">
        <v>1991690</v>
      </c>
      <c r="F21" s="5" t="n">
        <v>2560334</v>
      </c>
      <c r="H21" s="5" t="n">
        <v>2732723</v>
      </c>
    </row>
    <row r="22">
      <c r="A22" s="4" t="inlineStr">
        <is>
          <t>Corning Street Lights Gas [Member]</t>
        </is>
      </c>
    </row>
    <row r="23">
      <c r="A23" s="3" t="inlineStr">
        <is>
          <t>Disaggregation of Revenue [Line Items]</t>
        </is>
      </c>
    </row>
    <row r="24">
      <c r="A24" s="4" t="inlineStr">
        <is>
          <t>Revenues from contracts with customers</t>
        </is>
      </c>
      <c r="B24" s="5" t="n">
        <v>98</v>
      </c>
      <c r="D24" s="5" t="n">
        <v>101</v>
      </c>
      <c r="F24" s="5" t="n">
        <v>191</v>
      </c>
      <c r="H24" s="5" t="n">
        <v>207</v>
      </c>
    </row>
    <row r="25">
      <c r="A25" s="4" t="inlineStr">
        <is>
          <t>Other revenues</t>
        </is>
      </c>
      <c r="B25" s="4" t="inlineStr">
        <is>
          <t xml:space="preserve"> </t>
        </is>
      </c>
      <c r="C25" s="4" t="inlineStr">
        <is>
          <t>[1]</t>
        </is>
      </c>
      <c r="D25" s="4" t="inlineStr">
        <is>
          <t xml:space="preserve"> </t>
        </is>
      </c>
      <c r="E25" s="4" t="inlineStr">
        <is>
          <t>[2]</t>
        </is>
      </c>
      <c r="F25" s="4" t="inlineStr">
        <is>
          <t xml:space="preserve"> </t>
        </is>
      </c>
      <c r="G25" s="4" t="inlineStr">
        <is>
          <t>[3]</t>
        </is>
      </c>
      <c r="H25" s="4" t="inlineStr">
        <is>
          <t xml:space="preserve"> </t>
        </is>
      </c>
    </row>
    <row r="26">
      <c r="A26" s="4" t="inlineStr">
        <is>
          <t>Total utility operating revenues</t>
        </is>
      </c>
      <c r="B26" s="5" t="n">
        <v>98</v>
      </c>
      <c r="D26" s="5" t="n">
        <v>101</v>
      </c>
      <c r="F26" s="5" t="n">
        <v>191</v>
      </c>
      <c r="H26" s="5" t="n">
        <v>207</v>
      </c>
    </row>
    <row r="27">
      <c r="A27" s="4" t="inlineStr">
        <is>
          <t>Corning Wholesale [Member]</t>
        </is>
      </c>
    </row>
    <row r="28">
      <c r="A28" s="3" t="inlineStr">
        <is>
          <t>Disaggregation of Revenue [Line Items]</t>
        </is>
      </c>
    </row>
    <row r="29">
      <c r="A29" s="4" t="inlineStr">
        <is>
          <t>Revenues from contracts with customers</t>
        </is>
      </c>
      <c r="B29" s="5" t="n">
        <v>753953</v>
      </c>
      <c r="D29" s="5" t="n">
        <v>357096</v>
      </c>
      <c r="F29" s="5" t="n">
        <v>1236822</v>
      </c>
      <c r="H29" s="5" t="n">
        <v>1167149</v>
      </c>
    </row>
    <row r="30">
      <c r="A30" s="4" t="inlineStr">
        <is>
          <t>Other revenues</t>
        </is>
      </c>
      <c r="B30" s="4" t="inlineStr">
        <is>
          <t xml:space="preserve"> </t>
        </is>
      </c>
      <c r="C30" s="4" t="inlineStr">
        <is>
          <t>[1]</t>
        </is>
      </c>
      <c r="D30" s="4" t="inlineStr">
        <is>
          <t xml:space="preserve"> </t>
        </is>
      </c>
      <c r="E30" s="4" t="inlineStr">
        <is>
          <t>[2]</t>
        </is>
      </c>
      <c r="F30" s="4" t="inlineStr">
        <is>
          <t xml:space="preserve"> </t>
        </is>
      </c>
      <c r="G30" s="4" t="inlineStr">
        <is>
          <t>[3]</t>
        </is>
      </c>
      <c r="H30" s="4" t="inlineStr">
        <is>
          <t xml:space="preserve"> </t>
        </is>
      </c>
    </row>
    <row r="31">
      <c r="A31" s="4" t="inlineStr">
        <is>
          <t>Total utility operating revenues</t>
        </is>
      </c>
      <c r="B31" s="5" t="n">
        <v>753953</v>
      </c>
      <c r="D31" s="5" t="n">
        <v>357096</v>
      </c>
      <c r="F31" s="5" t="n">
        <v>1236822</v>
      </c>
      <c r="H31" s="5" t="n">
        <v>1167149</v>
      </c>
    </row>
    <row r="32">
      <c r="A32" s="4" t="inlineStr">
        <is>
          <t>Corning Local Production [Member]</t>
        </is>
      </c>
    </row>
    <row r="33">
      <c r="A33" s="3" t="inlineStr">
        <is>
          <t>Disaggregation of Revenue [Line Items]</t>
        </is>
      </c>
    </row>
    <row r="34">
      <c r="A34" s="4" t="inlineStr">
        <is>
          <t>Revenues from contracts with customers</t>
        </is>
      </c>
      <c r="B34" s="5" t="n">
        <v>178881</v>
      </c>
      <c r="D34" s="5" t="n">
        <v>281646</v>
      </c>
      <c r="F34" s="5" t="n">
        <v>354486</v>
      </c>
      <c r="H34" s="5" t="n">
        <v>363248</v>
      </c>
    </row>
    <row r="35">
      <c r="A35" s="4" t="inlineStr">
        <is>
          <t>Other revenues</t>
        </is>
      </c>
      <c r="B35" s="4" t="inlineStr">
        <is>
          <t xml:space="preserve"> </t>
        </is>
      </c>
      <c r="C35" s="4" t="inlineStr">
        <is>
          <t>[1]</t>
        </is>
      </c>
      <c r="D35" s="4" t="inlineStr">
        <is>
          <t xml:space="preserve"> </t>
        </is>
      </c>
      <c r="E35" s="4" t="inlineStr">
        <is>
          <t>[2]</t>
        </is>
      </c>
      <c r="F35" s="4" t="inlineStr">
        <is>
          <t xml:space="preserve"> </t>
        </is>
      </c>
      <c r="G35" s="4" t="inlineStr">
        <is>
          <t>[3]</t>
        </is>
      </c>
      <c r="H35" s="4" t="inlineStr">
        <is>
          <t xml:space="preserve"> </t>
        </is>
      </c>
    </row>
    <row r="36">
      <c r="A36" s="4" t="inlineStr">
        <is>
          <t>Total utility operating revenues</t>
        </is>
      </c>
      <c r="B36" s="5" t="n">
        <v>178881</v>
      </c>
      <c r="D36" s="5" t="n">
        <v>281646</v>
      </c>
      <c r="F36" s="5" t="n">
        <v>354486</v>
      </c>
      <c r="H36" s="5" t="n">
        <v>363248</v>
      </c>
    </row>
    <row r="37">
      <c r="A37" s="4" t="inlineStr">
        <is>
          <t>Total Corning Gas [Member]</t>
        </is>
      </c>
    </row>
    <row r="38">
      <c r="A38" s="3" t="inlineStr">
        <is>
          <t>Disaggregation of Revenue [Line Items]</t>
        </is>
      </c>
    </row>
    <row r="39">
      <c r="A39" s="4" t="inlineStr">
        <is>
          <t>Revenues from contracts with customers</t>
        </is>
      </c>
      <c r="B39" s="5" t="n">
        <v>9798625</v>
      </c>
      <c r="D39" s="5" t="n">
        <v>9391439</v>
      </c>
      <c r="F39" s="5" t="n">
        <v>15357856</v>
      </c>
      <c r="H39" s="5" t="n">
        <v>15572724</v>
      </c>
    </row>
    <row r="40">
      <c r="A40" s="4" t="inlineStr">
        <is>
          <t>Other revenues</t>
        </is>
      </c>
      <c r="B40" s="5" t="n">
        <v>243738</v>
      </c>
      <c r="C40" s="4" t="inlineStr">
        <is>
          <t>[1]</t>
        </is>
      </c>
      <c r="D40" s="5" t="n">
        <v>253560</v>
      </c>
      <c r="E40" s="4" t="inlineStr">
        <is>
          <t>[2]</t>
        </is>
      </c>
      <c r="F40" s="5" t="n">
        <v>182134</v>
      </c>
      <c r="G40" s="4" t="inlineStr">
        <is>
          <t>[3]</t>
        </is>
      </c>
      <c r="H40" s="5" t="n">
        <v>174493</v>
      </c>
    </row>
    <row r="41">
      <c r="A41" s="4" t="inlineStr">
        <is>
          <t>Total utility operating revenues</t>
        </is>
      </c>
      <c r="B41" s="5" t="n">
        <v>10042363</v>
      </c>
      <c r="D41" s="5" t="n">
        <v>9644999</v>
      </c>
      <c r="F41" s="5" t="n">
        <v>15539990</v>
      </c>
      <c r="H41" s="5" t="n">
        <v>15747217</v>
      </c>
    </row>
    <row r="42">
      <c r="A42" s="4" t="inlineStr">
        <is>
          <t>Pike Residential Gas [Member]</t>
        </is>
      </c>
    </row>
    <row r="43">
      <c r="A43" s="3" t="inlineStr">
        <is>
          <t>Disaggregation of Revenue [Line Items]</t>
        </is>
      </c>
    </row>
    <row r="44">
      <c r="A44" s="4" t="inlineStr">
        <is>
          <t>Revenues from contracts with customers</t>
        </is>
      </c>
      <c r="B44" s="5" t="n">
        <v>695057</v>
      </c>
      <c r="D44" s="5" t="n">
        <v>468087</v>
      </c>
      <c r="F44" s="5" t="n">
        <v>1108931</v>
      </c>
      <c r="H44" s="5" t="n">
        <v>827890</v>
      </c>
    </row>
    <row r="45">
      <c r="A45" s="4" t="inlineStr">
        <is>
          <t>Other revenues</t>
        </is>
      </c>
      <c r="B45" s="5" t="n">
        <v>2276</v>
      </c>
      <c r="C45" s="4" t="inlineStr">
        <is>
          <t>[1]</t>
        </is>
      </c>
      <c r="D45" s="5" t="n">
        <v>-438</v>
      </c>
      <c r="E45" s="4" t="inlineStr">
        <is>
          <t>[2]</t>
        </is>
      </c>
      <c r="F45" s="5" t="n">
        <v>-2870</v>
      </c>
      <c r="G45" s="4" t="inlineStr">
        <is>
          <t>[3]</t>
        </is>
      </c>
      <c r="H45" s="5" t="n">
        <v>1641</v>
      </c>
    </row>
    <row r="46">
      <c r="A46" s="4" t="inlineStr">
        <is>
          <t>Total utility operating revenues</t>
        </is>
      </c>
      <c r="B46" s="5" t="n">
        <v>697333</v>
      </c>
      <c r="D46" s="5" t="n">
        <v>467649</v>
      </c>
      <c r="F46" s="5" t="n">
        <v>1106061</v>
      </c>
      <c r="H46" s="5" t="n">
        <v>829531</v>
      </c>
    </row>
    <row r="47">
      <c r="A47" s="4" t="inlineStr">
        <is>
          <t>Pike Commercial Gas [Member]</t>
        </is>
      </c>
    </row>
    <row r="48">
      <c r="A48" s="3" t="inlineStr">
        <is>
          <t>Disaggregation of Revenue [Line Items]</t>
        </is>
      </c>
    </row>
    <row r="49">
      <c r="A49" s="4" t="inlineStr">
        <is>
          <t>Revenues from contracts with customers</t>
        </is>
      </c>
      <c r="B49" s="5" t="n">
        <v>184193</v>
      </c>
      <c r="D49" s="5" t="n">
        <v>114712</v>
      </c>
      <c r="F49" s="5" t="n">
        <v>295643</v>
      </c>
      <c r="H49" s="5" t="n">
        <v>204811</v>
      </c>
    </row>
    <row r="50">
      <c r="A50" s="4" t="inlineStr">
        <is>
          <t>Other revenues</t>
        </is>
      </c>
      <c r="B50" s="4" t="inlineStr">
        <is>
          <t xml:space="preserve"> </t>
        </is>
      </c>
      <c r="C50" s="4" t="inlineStr">
        <is>
          <t>[1]</t>
        </is>
      </c>
      <c r="D50" s="4" t="inlineStr">
        <is>
          <t xml:space="preserve"> </t>
        </is>
      </c>
      <c r="E50" s="4" t="inlineStr">
        <is>
          <t>[2]</t>
        </is>
      </c>
      <c r="F50" s="4" t="inlineStr">
        <is>
          <t xml:space="preserve"> </t>
        </is>
      </c>
      <c r="G50" s="4" t="inlineStr">
        <is>
          <t>[3]</t>
        </is>
      </c>
      <c r="H50" s="4" t="inlineStr">
        <is>
          <t xml:space="preserve"> </t>
        </is>
      </c>
    </row>
    <row r="51">
      <c r="A51" s="4" t="inlineStr">
        <is>
          <t>Total utility operating revenues</t>
        </is>
      </c>
      <c r="B51" s="5" t="n">
        <v>184193</v>
      </c>
      <c r="D51" s="5" t="n">
        <v>114712</v>
      </c>
      <c r="F51" s="5" t="n">
        <v>295643</v>
      </c>
      <c r="H51" s="5" t="n">
        <v>204811</v>
      </c>
    </row>
    <row r="52">
      <c r="A52" s="4" t="inlineStr">
        <is>
          <t>Total Pike Retail Gas [Member]</t>
        </is>
      </c>
    </row>
    <row r="53">
      <c r="A53" s="3" t="inlineStr">
        <is>
          <t>Disaggregation of Revenue [Line Items]</t>
        </is>
      </c>
    </row>
    <row r="54">
      <c r="A54" s="4" t="inlineStr">
        <is>
          <t>Revenues from contracts with customers</t>
        </is>
      </c>
      <c r="B54" s="5" t="n">
        <v>879250</v>
      </c>
      <c r="D54" s="5" t="n">
        <v>582799</v>
      </c>
      <c r="F54" s="5" t="n">
        <v>1404574</v>
      </c>
      <c r="H54" s="5" t="n">
        <v>1032701</v>
      </c>
    </row>
    <row r="55">
      <c r="A55" s="4" t="inlineStr">
        <is>
          <t>Other revenues</t>
        </is>
      </c>
      <c r="B55" s="5" t="n">
        <v>2276</v>
      </c>
      <c r="C55" s="4" t="inlineStr">
        <is>
          <t>[1]</t>
        </is>
      </c>
      <c r="D55" s="5" t="n">
        <v>-438</v>
      </c>
      <c r="E55" s="4" t="inlineStr">
        <is>
          <t>[2]</t>
        </is>
      </c>
      <c r="F55" s="5" t="n">
        <v>-2870</v>
      </c>
      <c r="G55" s="4" t="inlineStr">
        <is>
          <t>[3]</t>
        </is>
      </c>
      <c r="H55" s="5" t="n">
        <v>1641</v>
      </c>
    </row>
    <row r="56">
      <c r="A56" s="4" t="inlineStr">
        <is>
          <t>Total utility operating revenues</t>
        </is>
      </c>
      <c r="B56" s="5" t="n">
        <v>881526</v>
      </c>
      <c r="D56" s="5" t="n">
        <v>582361</v>
      </c>
      <c r="F56" s="5" t="n">
        <v>1401704</v>
      </c>
      <c r="H56" s="5" t="n">
        <v>1034342</v>
      </c>
    </row>
    <row r="57">
      <c r="A57" s="4" t="inlineStr">
        <is>
          <t>Pike Residential Electric [Member]</t>
        </is>
      </c>
    </row>
    <row r="58">
      <c r="A58" s="3" t="inlineStr">
        <is>
          <t>Disaggregation of Revenue [Line Items]</t>
        </is>
      </c>
    </row>
    <row r="59">
      <c r="A59" s="4" t="inlineStr">
        <is>
          <t>Revenues from contracts with customers</t>
        </is>
      </c>
      <c r="B59" s="5" t="n">
        <v>944659</v>
      </c>
      <c r="D59" s="5" t="n">
        <v>802884</v>
      </c>
      <c r="F59" s="5" t="n">
        <v>1922578</v>
      </c>
      <c r="H59" s="5" t="n">
        <v>1618682</v>
      </c>
    </row>
    <row r="60">
      <c r="A60" s="4" t="inlineStr">
        <is>
          <t>Other revenues</t>
        </is>
      </c>
      <c r="B60" s="5" t="n">
        <v>54693</v>
      </c>
      <c r="C60" s="4" t="inlineStr">
        <is>
          <t>[1]</t>
        </is>
      </c>
      <c r="D60" s="5" t="n">
        <v>142159</v>
      </c>
      <c r="E60" s="4" t="inlineStr">
        <is>
          <t>[2]</t>
        </is>
      </c>
      <c r="F60" s="5" t="n">
        <v>53483</v>
      </c>
      <c r="G60" s="4" t="inlineStr">
        <is>
          <t>[3]</t>
        </is>
      </c>
      <c r="H60" s="5" t="n">
        <v>97275</v>
      </c>
    </row>
    <row r="61">
      <c r="A61" s="4" t="inlineStr">
        <is>
          <t>Total utility operating revenues</t>
        </is>
      </c>
      <c r="B61" s="5" t="n">
        <v>999352</v>
      </c>
      <c r="D61" s="5" t="n">
        <v>945043</v>
      </c>
      <c r="F61" s="5" t="n">
        <v>1976061</v>
      </c>
      <c r="H61" s="5" t="n">
        <v>1715957</v>
      </c>
    </row>
    <row r="62">
      <c r="A62" s="4" t="inlineStr">
        <is>
          <t>Pike Commercial Electric [Member]</t>
        </is>
      </c>
    </row>
    <row r="63">
      <c r="A63" s="3" t="inlineStr">
        <is>
          <t>Disaggregation of Revenue [Line Items]</t>
        </is>
      </c>
    </row>
    <row r="64">
      <c r="A64" s="4" t="inlineStr">
        <is>
          <t>Revenues from contracts with customers</t>
        </is>
      </c>
      <c r="B64" s="5" t="n">
        <v>736310</v>
      </c>
      <c r="D64" s="5" t="n">
        <v>742224</v>
      </c>
      <c r="F64" s="5" t="n">
        <v>1624244</v>
      </c>
      <c r="H64" s="5" t="n">
        <v>1548267</v>
      </c>
    </row>
    <row r="65">
      <c r="A65" s="4" t="inlineStr">
        <is>
          <t>Other revenues</t>
        </is>
      </c>
      <c r="B65" s="4" t="inlineStr">
        <is>
          <t xml:space="preserve"> </t>
        </is>
      </c>
      <c r="C65" s="4" t="inlineStr">
        <is>
          <t>[1]</t>
        </is>
      </c>
      <c r="D65" s="4" t="inlineStr">
        <is>
          <t xml:space="preserve"> </t>
        </is>
      </c>
      <c r="E65" s="4" t="inlineStr">
        <is>
          <t>[2]</t>
        </is>
      </c>
      <c r="F65" s="4" t="inlineStr">
        <is>
          <t xml:space="preserve"> </t>
        </is>
      </c>
      <c r="G65" s="4" t="inlineStr">
        <is>
          <t>[3]</t>
        </is>
      </c>
      <c r="H65" s="4" t="inlineStr">
        <is>
          <t xml:space="preserve"> </t>
        </is>
      </c>
    </row>
    <row r="66">
      <c r="A66" s="4" t="inlineStr">
        <is>
          <t>Total utility operating revenues</t>
        </is>
      </c>
      <c r="B66" s="5" t="n">
        <v>736310</v>
      </c>
      <c r="D66" s="5" t="n">
        <v>742224</v>
      </c>
      <c r="F66" s="5" t="n">
        <v>1624244</v>
      </c>
      <c r="H66" s="5" t="n">
        <v>1548267</v>
      </c>
    </row>
    <row r="67">
      <c r="A67" s="4" t="inlineStr">
        <is>
          <t>Pike Electric - Street Lights [Member]</t>
        </is>
      </c>
    </row>
    <row r="68">
      <c r="A68" s="3" t="inlineStr">
        <is>
          <t>Disaggregation of Revenue [Line Items]</t>
        </is>
      </c>
    </row>
    <row r="69">
      <c r="A69" s="4" t="inlineStr">
        <is>
          <t>Revenues from contracts with customers</t>
        </is>
      </c>
      <c r="B69" s="5" t="n">
        <v>30855</v>
      </c>
      <c r="D69" s="5" t="n">
        <v>31332</v>
      </c>
      <c r="F69" s="5" t="n">
        <v>63461</v>
      </c>
      <c r="H69" s="5" t="n">
        <v>61593</v>
      </c>
    </row>
    <row r="70">
      <c r="A70" s="4" t="inlineStr">
        <is>
          <t>Other revenues</t>
        </is>
      </c>
      <c r="B70" s="4" t="inlineStr">
        <is>
          <t xml:space="preserve"> </t>
        </is>
      </c>
      <c r="C70" s="4" t="inlineStr">
        <is>
          <t>[1]</t>
        </is>
      </c>
      <c r="D70" s="4" t="inlineStr">
        <is>
          <t xml:space="preserve"> </t>
        </is>
      </c>
      <c r="E70" s="4" t="inlineStr">
        <is>
          <t>[2]</t>
        </is>
      </c>
      <c r="F70" s="4" t="inlineStr">
        <is>
          <t xml:space="preserve"> </t>
        </is>
      </c>
      <c r="G70" s="4" t="inlineStr">
        <is>
          <t>[3]</t>
        </is>
      </c>
      <c r="H70" s="4" t="inlineStr">
        <is>
          <t xml:space="preserve"> </t>
        </is>
      </c>
    </row>
    <row r="71">
      <c r="A71" s="4" t="inlineStr">
        <is>
          <t>Total utility operating revenues</t>
        </is>
      </c>
      <c r="B71" s="5" t="n">
        <v>30855</v>
      </c>
      <c r="D71" s="5" t="n">
        <v>31332</v>
      </c>
      <c r="F71" s="5" t="n">
        <v>63461</v>
      </c>
      <c r="H71" s="5" t="n">
        <v>61593</v>
      </c>
    </row>
    <row r="72">
      <c r="A72" s="4" t="inlineStr">
        <is>
          <t>Pike Retail Electric [Member]</t>
        </is>
      </c>
    </row>
    <row r="73">
      <c r="A73" s="3" t="inlineStr">
        <is>
          <t>Disaggregation of Revenue [Line Items]</t>
        </is>
      </c>
    </row>
    <row r="74">
      <c r="A74" s="4" t="inlineStr">
        <is>
          <t>Revenues from contracts with customers</t>
        </is>
      </c>
      <c r="B74" s="5" t="n">
        <v>1711824</v>
      </c>
      <c r="D74" s="5" t="n">
        <v>1576440</v>
      </c>
      <c r="F74" s="5" t="n">
        <v>3610283</v>
      </c>
      <c r="H74" s="5" t="n">
        <v>3228542</v>
      </c>
    </row>
    <row r="75">
      <c r="A75" s="4" t="inlineStr">
        <is>
          <t>Other revenues</t>
        </is>
      </c>
      <c r="B75" s="5" t="n">
        <v>54693</v>
      </c>
      <c r="C75" s="4" t="inlineStr">
        <is>
          <t>[1]</t>
        </is>
      </c>
      <c r="D75" s="5" t="n">
        <v>142159</v>
      </c>
      <c r="E75" s="4" t="inlineStr">
        <is>
          <t>[2]</t>
        </is>
      </c>
      <c r="F75" s="5" t="n">
        <v>53483</v>
      </c>
      <c r="G75" s="4" t="inlineStr">
        <is>
          <t>[3]</t>
        </is>
      </c>
      <c r="H75" s="5" t="n">
        <v>97275</v>
      </c>
    </row>
    <row r="76">
      <c r="A76" s="4" t="inlineStr">
        <is>
          <t>Total utility operating revenues</t>
        </is>
      </c>
      <c r="B76" s="5" t="n">
        <v>1766517</v>
      </c>
      <c r="D76" s="5" t="n">
        <v>1718599</v>
      </c>
      <c r="F76" s="5" t="n">
        <v>3663766</v>
      </c>
      <c r="H76" s="5" t="n">
        <v>3325817</v>
      </c>
    </row>
    <row r="77">
      <c r="A77" s="4" t="inlineStr">
        <is>
          <t>Total Pike [Member]</t>
        </is>
      </c>
    </row>
    <row r="78">
      <c r="A78" s="3" t="inlineStr">
        <is>
          <t>Disaggregation of Revenue [Line Items]</t>
        </is>
      </c>
    </row>
    <row r="79">
      <c r="A79" s="4" t="inlineStr">
        <is>
          <t>Revenues from contracts with customers</t>
        </is>
      </c>
      <c r="B79" s="5" t="n">
        <v>2591074</v>
      </c>
      <c r="D79" s="5" t="n">
        <v>2159239</v>
      </c>
      <c r="F79" s="5" t="n">
        <v>5014857</v>
      </c>
      <c r="H79" s="5" t="n">
        <v>4261243</v>
      </c>
    </row>
    <row r="80">
      <c r="A80" s="4" t="inlineStr">
        <is>
          <t>Other revenues</t>
        </is>
      </c>
      <c r="B80" s="5" t="n">
        <v>56969</v>
      </c>
      <c r="C80" s="4" t="inlineStr">
        <is>
          <t>[1]</t>
        </is>
      </c>
      <c r="D80" s="5" t="n">
        <v>141721</v>
      </c>
      <c r="E80" s="4" t="inlineStr">
        <is>
          <t>[2]</t>
        </is>
      </c>
      <c r="F80" s="5" t="n">
        <v>50613</v>
      </c>
      <c r="G80" s="4" t="inlineStr">
        <is>
          <t>[3]</t>
        </is>
      </c>
      <c r="H80" s="5" t="n">
        <v>98916</v>
      </c>
    </row>
    <row r="81">
      <c r="A81" s="4" t="inlineStr">
        <is>
          <t>Total utility operating revenues</t>
        </is>
      </c>
      <c r="B81" s="5" t="n">
        <v>2648043</v>
      </c>
      <c r="D81" s="6" t="n">
        <v>2300960</v>
      </c>
      <c r="F81" s="5" t="n">
        <v>5065470</v>
      </c>
      <c r="H81" s="6" t="n">
        <v>4360159</v>
      </c>
    </row>
    <row r="82">
      <c r="A82" s="4" t="inlineStr">
        <is>
          <t>Leatherstocking Residential Gas [Member]</t>
        </is>
      </c>
    </row>
    <row r="83">
      <c r="A83" s="3" t="inlineStr">
        <is>
          <t>Disaggregation of Revenue [Line Items]</t>
        </is>
      </c>
    </row>
    <row r="84">
      <c r="A84" s="4" t="inlineStr">
        <is>
          <t>Revenues from contracts with customers</t>
        </is>
      </c>
      <c r="B84" s="5" t="n">
        <v>175502</v>
      </c>
      <c r="F84" s="5" t="n">
        <v>314334</v>
      </c>
    </row>
    <row r="85">
      <c r="A85" s="4" t="inlineStr">
        <is>
          <t>Other revenues</t>
        </is>
      </c>
      <c r="B85" s="4" t="inlineStr">
        <is>
          <t xml:space="preserve"> </t>
        </is>
      </c>
      <c r="C85" s="4" t="inlineStr">
        <is>
          <t>[1]</t>
        </is>
      </c>
      <c r="F85" s="4" t="inlineStr">
        <is>
          <t xml:space="preserve"> </t>
        </is>
      </c>
      <c r="G85" s="4" t="inlineStr">
        <is>
          <t>[3]</t>
        </is>
      </c>
    </row>
    <row r="86">
      <c r="A86" s="4" t="inlineStr">
        <is>
          <t>Total utility operating revenues</t>
        </is>
      </c>
      <c r="B86" s="5" t="n">
        <v>175502</v>
      </c>
      <c r="F86" s="5" t="n">
        <v>314334</v>
      </c>
    </row>
    <row r="87">
      <c r="A87" s="4" t="inlineStr">
        <is>
          <t>Leatherstocking Commercial Gas [Member]</t>
        </is>
      </c>
    </row>
    <row r="88">
      <c r="A88" s="3" t="inlineStr">
        <is>
          <t>Disaggregation of Revenue [Line Items]</t>
        </is>
      </c>
    </row>
    <row r="89">
      <c r="A89" s="4" t="inlineStr">
        <is>
          <t>Revenues from contracts with customers</t>
        </is>
      </c>
      <c r="B89" s="5" t="n">
        <v>167642</v>
      </c>
      <c r="F89" s="5" t="n">
        <v>284670</v>
      </c>
    </row>
    <row r="90">
      <c r="A90" s="4" t="inlineStr">
        <is>
          <t>Other revenues</t>
        </is>
      </c>
      <c r="B90" s="4" t="inlineStr">
        <is>
          <t xml:space="preserve"> </t>
        </is>
      </c>
      <c r="C90" s="4" t="inlineStr">
        <is>
          <t>[1]</t>
        </is>
      </c>
      <c r="F90" s="4" t="inlineStr">
        <is>
          <t xml:space="preserve"> </t>
        </is>
      </c>
      <c r="G90" s="4" t="inlineStr">
        <is>
          <t>[3]</t>
        </is>
      </c>
    </row>
    <row r="91">
      <c r="A91" s="4" t="inlineStr">
        <is>
          <t>Total utility operating revenues</t>
        </is>
      </c>
      <c r="B91" s="5" t="n">
        <v>167642</v>
      </c>
      <c r="F91" s="5" t="n">
        <v>284670</v>
      </c>
    </row>
    <row r="92">
      <c r="A92" s="4" t="inlineStr">
        <is>
          <t>Leatherstocking Industrial Sales [Member]</t>
        </is>
      </c>
    </row>
    <row r="93">
      <c r="A93" s="3" t="inlineStr">
        <is>
          <t>Disaggregation of Revenue [Line Items]</t>
        </is>
      </c>
    </row>
    <row r="94">
      <c r="A94" s="4" t="inlineStr">
        <is>
          <t>Revenues from contracts with customers</t>
        </is>
      </c>
      <c r="B94" s="5" t="n">
        <v>189489</v>
      </c>
      <c r="F94" s="5" t="n">
        <v>337973</v>
      </c>
    </row>
    <row r="95">
      <c r="A95" s="4" t="inlineStr">
        <is>
          <t>Other revenues</t>
        </is>
      </c>
      <c r="B95" s="4" t="inlineStr">
        <is>
          <t xml:space="preserve"> </t>
        </is>
      </c>
      <c r="C95" s="4" t="inlineStr">
        <is>
          <t>[1]</t>
        </is>
      </c>
      <c r="F95" s="4" t="inlineStr">
        <is>
          <t xml:space="preserve"> </t>
        </is>
      </c>
      <c r="G95" s="4" t="inlineStr">
        <is>
          <t>[3]</t>
        </is>
      </c>
    </row>
    <row r="96">
      <c r="A96" s="4" t="inlineStr">
        <is>
          <t>Total utility operating revenues</t>
        </is>
      </c>
      <c r="B96" s="5" t="n">
        <v>189489</v>
      </c>
      <c r="F96" s="5" t="n">
        <v>337973</v>
      </c>
    </row>
    <row r="97">
      <c r="A97" s="4" t="inlineStr">
        <is>
          <t>Leatherstocking [Member]</t>
        </is>
      </c>
    </row>
    <row r="98">
      <c r="A98" s="3" t="inlineStr">
        <is>
          <t>Disaggregation of Revenue [Line Items]</t>
        </is>
      </c>
    </row>
    <row r="99">
      <c r="A99" s="4" t="inlineStr">
        <is>
          <t>Revenues from contracts with customers</t>
        </is>
      </c>
      <c r="B99" s="5" t="n">
        <v>532633</v>
      </c>
      <c r="F99" s="5" t="n">
        <v>936977</v>
      </c>
    </row>
    <row r="100">
      <c r="A100" s="4" t="inlineStr">
        <is>
          <t>Other revenues</t>
        </is>
      </c>
      <c r="B100" s="4" t="inlineStr">
        <is>
          <t xml:space="preserve"> </t>
        </is>
      </c>
      <c r="C100" s="4" t="inlineStr">
        <is>
          <t>[1]</t>
        </is>
      </c>
      <c r="F100" s="4" t="inlineStr">
        <is>
          <t xml:space="preserve"> </t>
        </is>
      </c>
      <c r="G100" s="4" t="inlineStr">
        <is>
          <t>[3]</t>
        </is>
      </c>
    </row>
    <row r="101">
      <c r="A101" s="4" t="inlineStr">
        <is>
          <t>Total utility operating revenues</t>
        </is>
      </c>
      <c r="B101" s="6" t="n">
        <v>532633</v>
      </c>
      <c r="F101" s="6" t="n">
        <v>936977</v>
      </c>
    </row>
    <row r="102"/>
    <row r="103">
      <c r="A103" s="4" t="inlineStr">
        <is>
          <t>[1]</t>
        </is>
      </c>
      <c r="B103" s="4" t="inlineStr">
        <is>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9.</t>
        </is>
      </c>
    </row>
    <row r="104">
      <c r="A104" s="4" t="inlineStr">
        <is>
          <t>[2]</t>
        </is>
      </c>
      <c r="B104" s="4" t="inlineStr">
        <is>
          <t>Other revenues include revenue from alternative revenue programs, such as revenue decoupling mechanisms and weather normalization provisions under a New York gas rate plan.  This also reflects reductions in revenues resulting from the deferral as regulatory liabilities of the net benefits of the federal Tax Cuts and Jobs Act of 2017.  See "Regulatory Matters" in Note 9.</t>
        </is>
      </c>
    </row>
    <row r="105">
      <c r="A105" s="4" t="inlineStr">
        <is>
          <t>[3]</t>
        </is>
      </c>
      <c r="B105" s="4" t="inlineStr">
        <is>
          <t>Other revenues include revenue from alternative revenue programs, such as revenue decoupling mechanisms under New York gas rate plans and weather normalization clauses.  Other revenues also includes reductions in revenues resulting from the deferral as regulatory liabilities of the net benefits of the federal Tax Cuts and Jobs Act of 2017.  See "Regulatory Matters" in Note 9.</t>
        </is>
      </c>
    </row>
  </sheetData>
  <mergeCells count="10">
    <mergeCell ref="A1:A2"/>
    <mergeCell ref="B1:E1"/>
    <mergeCell ref="F1:H1"/>
    <mergeCell ref="B2:C2"/>
    <mergeCell ref="D2:E2"/>
    <mergeCell ref="F2:G2"/>
    <mergeCell ref="A102:H102"/>
    <mergeCell ref="B103:H103"/>
    <mergeCell ref="B104:H104"/>
    <mergeCell ref="B105:H10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efined Benefit Plan Disclosure [Line Items]</t>
        </is>
      </c>
    </row>
    <row r="4">
      <c r="A4" s="4" t="inlineStr">
        <is>
          <t>Pension expense</t>
        </is>
      </c>
      <c r="B4" s="6" t="n">
        <v>218683</v>
      </c>
      <c r="C4" s="6" t="n">
        <v>218683</v>
      </c>
      <c r="D4" s="6" t="n">
        <v>437366</v>
      </c>
      <c r="E4" s="6" t="n">
        <v>437366</v>
      </c>
    </row>
    <row r="5">
      <c r="A5" s="4" t="inlineStr">
        <is>
          <t>Deferred regulatory liabiliity</t>
        </is>
      </c>
      <c r="B5" s="5" t="n">
        <v>353545</v>
      </c>
      <c r="C5" s="5" t="n">
        <v>358670</v>
      </c>
      <c r="D5" s="5" t="n">
        <v>353545</v>
      </c>
      <c r="E5" s="5" t="n">
        <v>358670</v>
      </c>
    </row>
    <row r="6">
      <c r="A6" s="4" t="inlineStr">
        <is>
          <t>Deemed credit amount</t>
        </is>
      </c>
      <c r="D6" s="5" t="n">
        <v>450000</v>
      </c>
    </row>
    <row r="7">
      <c r="A7" s="4" t="inlineStr">
        <is>
          <t>Reduce in cash contribution</t>
        </is>
      </c>
      <c r="D7" s="5" t="n">
        <v>260000</v>
      </c>
    </row>
    <row r="8">
      <c r="A8" s="4" t="inlineStr">
        <is>
          <t>Post-retirement Benefits [Member]</t>
        </is>
      </c>
    </row>
    <row r="9">
      <c r="A9" s="3" t="inlineStr">
        <is>
          <t>Defined Benefit Plan Disclosure [Line Items]</t>
        </is>
      </c>
    </row>
    <row r="10">
      <c r="A10" s="4" t="inlineStr">
        <is>
          <t>Other post-retirement benefit expense (benefit)</t>
        </is>
      </c>
      <c r="B10" s="5" t="n">
        <v>14680</v>
      </c>
      <c r="C10" s="5" t="n">
        <v>14680</v>
      </c>
      <c r="D10" s="5" t="n">
        <v>29360</v>
      </c>
      <c r="E10" s="5" t="n">
        <v>29360</v>
      </c>
    </row>
    <row r="11">
      <c r="A11" s="4" t="inlineStr">
        <is>
          <t>Ratemaking and financial statement purposes [Member]</t>
        </is>
      </c>
    </row>
    <row r="12">
      <c r="A12" s="3" t="inlineStr">
        <is>
          <t>Defined Benefit Plan Disclosure [Line Items]</t>
        </is>
      </c>
    </row>
    <row r="13">
      <c r="A13" s="4" t="inlineStr">
        <is>
          <t>Pension expense</t>
        </is>
      </c>
      <c r="D13" s="5" t="n">
        <v>1432750</v>
      </c>
      <c r="E13" s="5" t="n">
        <v>1158204</v>
      </c>
    </row>
    <row r="14">
      <c r="A14" s="4" t="inlineStr">
        <is>
          <t>Pension Benefits [Member]</t>
        </is>
      </c>
    </row>
    <row r="15">
      <c r="A15" s="3" t="inlineStr">
        <is>
          <t>Defined Benefit Plan Disclosure [Line Items]</t>
        </is>
      </c>
    </row>
    <row r="16">
      <c r="A16" s="4" t="inlineStr">
        <is>
          <t>Expected contributions, 2021</t>
        </is>
      </c>
      <c r="B16" s="5" t="n">
        <v>575000</v>
      </c>
      <c r="D16" s="5" t="n">
        <v>575000</v>
      </c>
    </row>
    <row r="17">
      <c r="A17" s="4" t="inlineStr">
        <is>
          <t>Company contributions</t>
        </is>
      </c>
      <c r="B17" s="6" t="n">
        <v>255633</v>
      </c>
      <c r="C17" s="6" t="n">
        <v>187549</v>
      </c>
      <c r="D17" s="6" t="n">
        <v>511266</v>
      </c>
      <c r="E17" s="6" t="n">
        <v>37509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Schedule of Net Period Benefit Cost (Benefit))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 Benefits [Member]</t>
        </is>
      </c>
    </row>
    <row r="4">
      <c r="A4" s="3" t="inlineStr">
        <is>
          <t>Components of Net Periodic Benefit Cost:</t>
        </is>
      </c>
    </row>
    <row r="5">
      <c r="A5" s="4" t="inlineStr">
        <is>
          <t>Service Cost</t>
        </is>
      </c>
      <c r="B5" s="6" t="n">
        <v>198622</v>
      </c>
      <c r="C5" s="6" t="n">
        <v>186111</v>
      </c>
      <c r="D5" s="6" t="n">
        <v>397245</v>
      </c>
      <c r="E5" s="6" t="n">
        <v>372222</v>
      </c>
    </row>
    <row r="6">
      <c r="A6" s="4" t="inlineStr">
        <is>
          <t>Interest Cost</t>
        </is>
      </c>
      <c r="B6" s="5" t="n">
        <v>240958</v>
      </c>
      <c r="C6" s="5" t="n">
        <v>246324</v>
      </c>
      <c r="D6" s="5" t="n">
        <v>481917</v>
      </c>
      <c r="E6" s="5" t="n">
        <v>492648</v>
      </c>
    </row>
    <row r="7">
      <c r="A7" s="4" t="inlineStr">
        <is>
          <t>Expected return on plan assets</t>
        </is>
      </c>
      <c r="B7" s="5" t="n">
        <v>-361415</v>
      </c>
      <c r="C7" s="5" t="n">
        <v>-325250</v>
      </c>
      <c r="D7" s="5" t="n">
        <v>-722829</v>
      </c>
      <c r="E7" s="5" t="n">
        <v>-650499</v>
      </c>
    </row>
    <row r="8">
      <c r="A8" s="4" t="inlineStr">
        <is>
          <t>Amortization of prior service cost</t>
        </is>
      </c>
      <c r="B8" s="4" t="inlineStr">
        <is>
          <t xml:space="preserve"> </t>
        </is>
      </c>
    </row>
    <row r="9">
      <c r="A9" s="4" t="inlineStr">
        <is>
          <t>Amortization of net (gain) loss</t>
        </is>
      </c>
      <c r="B9" s="5" t="n">
        <v>244157</v>
      </c>
      <c r="C9" s="5" t="n">
        <v>224322</v>
      </c>
      <c r="D9" s="5" t="n">
        <v>488313</v>
      </c>
      <c r="E9" s="5" t="n">
        <v>448644</v>
      </c>
    </row>
    <row r="10">
      <c r="A10" s="4" t="inlineStr">
        <is>
          <t>Net periodic benefit cost</t>
        </is>
      </c>
      <c r="B10" s="5" t="n">
        <v>322322</v>
      </c>
      <c r="C10" s="5" t="n">
        <v>331507</v>
      </c>
      <c r="D10" s="5" t="n">
        <v>644646</v>
      </c>
      <c r="E10" s="5" t="n">
        <v>663015</v>
      </c>
    </row>
    <row r="11">
      <c r="A11" s="4" t="inlineStr">
        <is>
          <t>Other Benefits [Member]</t>
        </is>
      </c>
    </row>
    <row r="12">
      <c r="A12" s="3" t="inlineStr">
        <is>
          <t>Components of Net Periodic Benefit Cost:</t>
        </is>
      </c>
    </row>
    <row r="13">
      <c r="A13" s="4" t="inlineStr">
        <is>
          <t>Service Cost</t>
        </is>
      </c>
      <c r="B13" s="5" t="n">
        <v>4740</v>
      </c>
      <c r="C13" s="5" t="n">
        <v>4634</v>
      </c>
      <c r="D13" s="5" t="n">
        <v>9479</v>
      </c>
      <c r="E13" s="5" t="n">
        <v>9267</v>
      </c>
    </row>
    <row r="14">
      <c r="A14" s="4" t="inlineStr">
        <is>
          <t>Interest Cost</t>
        </is>
      </c>
      <c r="B14" s="5" t="n">
        <v>6973</v>
      </c>
      <c r="C14" s="5" t="n">
        <v>9256</v>
      </c>
      <c r="D14" s="5" t="n">
        <v>13946</v>
      </c>
      <c r="E14" s="5" t="n">
        <v>18511</v>
      </c>
    </row>
    <row r="15">
      <c r="A15" s="4" t="inlineStr">
        <is>
          <t>Amortization of prior service cost</t>
        </is>
      </c>
      <c r="B15" s="5" t="n">
        <v>3809</v>
      </c>
      <c r="C15" s="5" t="n">
        <v>3495</v>
      </c>
      <c r="D15" s="5" t="n">
        <v>7619</v>
      </c>
      <c r="E15" s="5" t="n">
        <v>6990</v>
      </c>
    </row>
    <row r="16">
      <c r="A16" s="4" t="inlineStr">
        <is>
          <t>Amortization of net (gain) loss</t>
        </is>
      </c>
      <c r="B16" s="5" t="n">
        <v>420</v>
      </c>
      <c r="C16" s="5" t="n">
        <v>655</v>
      </c>
      <c r="D16" s="5" t="n">
        <v>841</v>
      </c>
      <c r="E16" s="5" t="n">
        <v>1309</v>
      </c>
    </row>
    <row r="17">
      <c r="A17" s="4" t="inlineStr">
        <is>
          <t>Net periodic benefit cost</t>
        </is>
      </c>
      <c r="B17" s="6" t="n">
        <v>15942</v>
      </c>
      <c r="C17" s="6" t="n">
        <v>18040</v>
      </c>
      <c r="D17" s="6" t="n">
        <v>31885</v>
      </c>
      <c r="E17" s="6" t="n">
        <v>3607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Financing Activities (Details) - USD ($)</t>
        </is>
      </c>
      <c r="B1" s="2" t="inlineStr">
        <is>
          <t>Jan. 14, 2021</t>
        </is>
      </c>
      <c r="C1" s="2" t="inlineStr">
        <is>
          <t>Oct. 13, 2020</t>
        </is>
      </c>
      <c r="D1" s="2" t="inlineStr">
        <is>
          <t>Apr. 15, 2021</t>
        </is>
      </c>
      <c r="E1" s="2" t="inlineStr">
        <is>
          <t>Oct. 31, 2020</t>
        </is>
      </c>
      <c r="F1" s="2" t="inlineStr">
        <is>
          <t>Aug. 31, 2020</t>
        </is>
      </c>
      <c r="G1" s="2" t="inlineStr">
        <is>
          <t>Jun. 30, 2021</t>
        </is>
      </c>
      <c r="H1" s="2" t="inlineStr">
        <is>
          <t>Mar. 31, 2021</t>
        </is>
      </c>
    </row>
    <row r="2">
      <c r="A2" s="4" t="inlineStr">
        <is>
          <t>Leatherstocking Payroll Protection Program [Member]</t>
        </is>
      </c>
    </row>
    <row r="3">
      <c r="A3" s="3" t="inlineStr">
        <is>
          <t>Debt Instrument [Line Items]</t>
        </is>
      </c>
    </row>
    <row r="4">
      <c r="A4" s="4" t="inlineStr">
        <is>
          <t>Forgiveness of loan</t>
        </is>
      </c>
      <c r="H4" s="6" t="n">
        <v>65491</v>
      </c>
    </row>
    <row r="5">
      <c r="A5" s="4" t="inlineStr">
        <is>
          <t>Gain on forgiveness of debt</t>
        </is>
      </c>
      <c r="H5" s="5" t="n">
        <v>65491</v>
      </c>
    </row>
    <row r="6">
      <c r="A6" s="4" t="inlineStr">
        <is>
          <t>Pike Payroll Protection Program [Member] | Subsequent Event [Member]</t>
        </is>
      </c>
    </row>
    <row r="7">
      <c r="A7" s="3" t="inlineStr">
        <is>
          <t>Debt Instrument [Line Items]</t>
        </is>
      </c>
    </row>
    <row r="8">
      <c r="A8" s="4" t="inlineStr">
        <is>
          <t>Forgiveness of loan</t>
        </is>
      </c>
      <c r="D8" s="6" t="n">
        <v>137200</v>
      </c>
    </row>
    <row r="9">
      <c r="A9" s="4" t="inlineStr">
        <is>
          <t>Gas Payroll Protection Program [Member]</t>
        </is>
      </c>
    </row>
    <row r="10">
      <c r="A10" s="3" t="inlineStr">
        <is>
          <t>Debt Instrument [Line Items]</t>
        </is>
      </c>
    </row>
    <row r="11">
      <c r="A11" s="4" t="inlineStr">
        <is>
          <t>Forgiveness of loan</t>
        </is>
      </c>
      <c r="H11" s="5" t="n">
        <v>970900</v>
      </c>
    </row>
    <row r="12">
      <c r="A12" s="4" t="inlineStr">
        <is>
          <t>Gas Payroll Protection Program [Member] | Subsequent Event [Member]</t>
        </is>
      </c>
    </row>
    <row r="13">
      <c r="A13" s="3" t="inlineStr">
        <is>
          <t>Debt Instrument [Line Items]</t>
        </is>
      </c>
    </row>
    <row r="14">
      <c r="A14" s="4" t="inlineStr">
        <is>
          <t>Forgiveness of loan</t>
        </is>
      </c>
      <c r="G14" s="6" t="n">
        <v>970900</v>
      </c>
    </row>
    <row r="15">
      <c r="A15" s="4" t="inlineStr">
        <is>
          <t>Rural Energy Services Program [Member]</t>
        </is>
      </c>
    </row>
    <row r="16">
      <c r="A16" s="3" t="inlineStr">
        <is>
          <t>Debt Instrument [Line Items]</t>
        </is>
      </c>
    </row>
    <row r="17">
      <c r="A17" s="4" t="inlineStr">
        <is>
          <t>Debt, face amount</t>
        </is>
      </c>
      <c r="H17" s="6" t="n">
        <v>1000000</v>
      </c>
    </row>
    <row r="18">
      <c r="A18" s="4" t="inlineStr">
        <is>
          <t>Revolving Credit Facility [Member] | Agreement with M&amp;T [Member]</t>
        </is>
      </c>
    </row>
    <row r="19">
      <c r="A19" s="3" t="inlineStr">
        <is>
          <t>Debt Instrument [Line Items]</t>
        </is>
      </c>
    </row>
    <row r="20">
      <c r="A20" s="4" t="inlineStr">
        <is>
          <t>Debt, face amount</t>
        </is>
      </c>
      <c r="F20" s="6" t="n">
        <v>3718000</v>
      </c>
    </row>
    <row r="21">
      <c r="A21" s="4" t="inlineStr">
        <is>
          <t>Converted Amount outstanding</t>
        </is>
      </c>
      <c r="F21" s="6" t="n">
        <v>3718000</v>
      </c>
    </row>
    <row r="22">
      <c r="A22" s="4" t="inlineStr">
        <is>
          <t>Agreement with M&amp;T [Member] | Revolving Credit Facility [Member]</t>
        </is>
      </c>
    </row>
    <row r="23">
      <c r="A23" s="3" t="inlineStr">
        <is>
          <t>Debt Instrument [Line Items]</t>
        </is>
      </c>
    </row>
    <row r="24">
      <c r="A24" s="4" t="inlineStr">
        <is>
          <t>Interest rate, spread on basis</t>
        </is>
      </c>
      <c r="F24" s="4" t="inlineStr">
        <is>
          <t>3.00%</t>
        </is>
      </c>
    </row>
    <row r="25">
      <c r="A25" s="4" t="inlineStr">
        <is>
          <t>Maturity date</t>
        </is>
      </c>
      <c r="F25" s="4" t="inlineStr">
        <is>
          <t>Nov. 30,
		2030</t>
        </is>
      </c>
    </row>
    <row r="26">
      <c r="A26" s="4" t="inlineStr">
        <is>
          <t>Repayment of loan</t>
        </is>
      </c>
      <c r="E26" s="6" t="n">
        <v>250000</v>
      </c>
    </row>
    <row r="27">
      <c r="A27" s="4" t="inlineStr">
        <is>
          <t>Interest rate</t>
        </is>
      </c>
      <c r="E27" s="4" t="inlineStr">
        <is>
          <t>3.50%</t>
        </is>
      </c>
      <c r="F27" s="4" t="inlineStr">
        <is>
          <t>0.50%</t>
        </is>
      </c>
    </row>
    <row r="28">
      <c r="A28" s="4" t="inlineStr">
        <is>
          <t>Converted Term</t>
        </is>
      </c>
      <c r="F28" s="4" t="inlineStr">
        <is>
          <t>10 years</t>
        </is>
      </c>
    </row>
    <row r="29">
      <c r="A29" s="4" t="inlineStr">
        <is>
          <t>Agreement with M&amp;T [Member] | Multiple Disbursement Note [Member]</t>
        </is>
      </c>
    </row>
    <row r="30">
      <c r="A30" s="3" t="inlineStr">
        <is>
          <t>Debt Instrument [Line Items]</t>
        </is>
      </c>
    </row>
    <row r="31">
      <c r="A31" s="4" t="inlineStr">
        <is>
          <t>Debt, face amount</t>
        </is>
      </c>
      <c r="C31" s="6" t="n">
        <v>1315000</v>
      </c>
    </row>
    <row r="32">
      <c r="A32" s="4" t="inlineStr">
        <is>
          <t>Maturity date</t>
        </is>
      </c>
      <c r="C32" s="4" t="inlineStr">
        <is>
          <t>Nov. 30,
		2030</t>
        </is>
      </c>
    </row>
    <row r="33">
      <c r="A33" s="4" t="inlineStr">
        <is>
          <t>Interest rate</t>
        </is>
      </c>
      <c r="C33" s="4" t="inlineStr">
        <is>
          <t>3.50%</t>
        </is>
      </c>
    </row>
    <row r="34">
      <c r="A34" s="4" t="inlineStr">
        <is>
          <t>Converted Term</t>
        </is>
      </c>
      <c r="C34" s="4" t="inlineStr">
        <is>
          <t>10 years</t>
        </is>
      </c>
    </row>
    <row r="35">
      <c r="A35" s="4" t="inlineStr">
        <is>
          <t>Agreement with M&amp;T [Member] | Corning Gas [Member]</t>
        </is>
      </c>
    </row>
    <row r="36">
      <c r="A36" s="3" t="inlineStr">
        <is>
          <t>Debt Instrument [Line Items]</t>
        </is>
      </c>
    </row>
    <row r="37">
      <c r="A37" s="4" t="inlineStr">
        <is>
          <t>Debt, face amount</t>
        </is>
      </c>
      <c r="B37" s="6" t="n">
        <v>850000</v>
      </c>
    </row>
    <row r="38">
      <c r="A38" s="4" t="inlineStr">
        <is>
          <t>Interest rate, spread on basis</t>
        </is>
      </c>
      <c r="B38" s="4" t="inlineStr">
        <is>
          <t>2.60%</t>
        </is>
      </c>
    </row>
    <row r="39">
      <c r="A39" s="4" t="inlineStr">
        <is>
          <t>Maturity date</t>
        </is>
      </c>
      <c r="B39" s="4" t="inlineStr">
        <is>
          <t>Apr. 15,
		2021</t>
        </is>
      </c>
    </row>
    <row r="40">
      <c r="A40" s="4" t="inlineStr">
        <is>
          <t>Interest rate</t>
        </is>
      </c>
      <c r="B40" s="4" t="inlineStr">
        <is>
          <t>3.1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Assets and Liabilities Measured on Recurring Basis) (Details) - USD ($)</t>
        </is>
      </c>
      <c r="B1" s="2" t="inlineStr">
        <is>
          <t>Mar. 31, 2021</t>
        </is>
      </c>
      <c r="C1" s="2" t="inlineStr">
        <is>
          <t>Sep. 30, 2020</t>
        </is>
      </c>
    </row>
    <row r="2">
      <c r="A2" s="3" t="inlineStr">
        <is>
          <t>Fair Value, Assets and Liabilities Measured on Recurring and Nonrecurring Basis [Line Items]</t>
        </is>
      </c>
    </row>
    <row r="3">
      <c r="A3" s="4" t="inlineStr">
        <is>
          <t>Available-for-sale securities</t>
        </is>
      </c>
      <c r="B3" s="6" t="n">
        <v>2265885</v>
      </c>
      <c r="C3" s="6" t="n">
        <v>2193112</v>
      </c>
    </row>
    <row r="4">
      <c r="A4" s="4" t="inlineStr">
        <is>
          <t>Recurring [Member] | Quoted Prices In Active Markets for Identical Assets/Liabilities (Level 1) [Member]</t>
        </is>
      </c>
    </row>
    <row r="5">
      <c r="A5" s="3" t="inlineStr">
        <is>
          <t>Fair Value, Assets and Liabilities Measured on Recurring and Nonrecurring Basis [Line Items]</t>
        </is>
      </c>
    </row>
    <row r="6">
      <c r="A6" s="4" t="inlineStr">
        <is>
          <t>Available-for-sale securities</t>
        </is>
      </c>
      <c r="B6" s="5" t="n">
        <v>2265885</v>
      </c>
      <c r="C6" s="5" t="n">
        <v>2193112</v>
      </c>
    </row>
    <row r="7">
      <c r="A7" s="4" t="inlineStr">
        <is>
          <t>Recurring [Member] | Level 2 [Member]</t>
        </is>
      </c>
    </row>
    <row r="8">
      <c r="A8" s="3" t="inlineStr">
        <is>
          <t>Fair Value, Assets and Liabilities Measured on Recurring and Nonrecurring Basis [Line Items]</t>
        </is>
      </c>
    </row>
    <row r="9">
      <c r="A9" s="4" t="inlineStr">
        <is>
          <t>Available-for-sale securities</t>
        </is>
      </c>
      <c r="B9" s="4" t="inlineStr">
        <is>
          <t xml:space="preserve"> </t>
        </is>
      </c>
      <c r="C9" s="4" t="inlineStr">
        <is>
          <t xml:space="preserve"> </t>
        </is>
      </c>
    </row>
    <row r="10">
      <c r="A10" s="4" t="inlineStr">
        <is>
          <t>Recurring [Member] | Level 3 [Member]</t>
        </is>
      </c>
    </row>
    <row r="11">
      <c r="A11" s="3" t="inlineStr">
        <is>
          <t>Fair Value, Assets and Liabilities Measured on Recurring and Nonrecurring Basis [Line Items]</t>
        </is>
      </c>
    </row>
    <row r="12">
      <c r="A12" s="4" t="inlineStr">
        <is>
          <t>Available-for-sale securities</t>
        </is>
      </c>
      <c r="B12" s="4" t="inlineStr">
        <is>
          <t xml:space="preserve"> </t>
        </is>
      </c>
      <c r="C12" s="4" t="inlineStr">
        <is>
          <t xml:space="preserve"> </t>
        </is>
      </c>
    </row>
    <row r="13">
      <c r="A13" s="4" t="inlineStr">
        <is>
          <t>Recurring [Member] | Fair Value [Member]</t>
        </is>
      </c>
    </row>
    <row r="14">
      <c r="A14" s="3" t="inlineStr">
        <is>
          <t>Fair Value, Assets and Liabilities Measured on Recurring and Nonrecurring Basis [Line Items]</t>
        </is>
      </c>
    </row>
    <row r="15">
      <c r="A15" s="4" t="inlineStr">
        <is>
          <t>Available-for-sale securities</t>
        </is>
      </c>
      <c r="B15" s="6" t="n">
        <v>2265885</v>
      </c>
      <c r="C15" s="6" t="n">
        <v>21931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Marketable Securities) (Details) - USD ($)</t>
        </is>
      </c>
      <c r="B1" s="2" t="inlineStr">
        <is>
          <t>Mar. 31, 2021</t>
        </is>
      </c>
      <c r="C1" s="2" t="inlineStr">
        <is>
          <t>Sep. 30, 2020</t>
        </is>
      </c>
    </row>
    <row r="2">
      <c r="A2" s="3" t="inlineStr">
        <is>
          <t>Marketable Securities</t>
        </is>
      </c>
    </row>
    <row r="3">
      <c r="A3" s="4" t="inlineStr">
        <is>
          <t>Market Value</t>
        </is>
      </c>
      <c r="B3" s="6" t="n">
        <v>2265885</v>
      </c>
      <c r="C3" s="6" t="n">
        <v>2193112</v>
      </c>
    </row>
    <row r="4">
      <c r="A4" s="4" t="inlineStr">
        <is>
          <t>Unrealized Gain</t>
        </is>
      </c>
      <c r="B4" s="5" t="n">
        <v>400129</v>
      </c>
      <c r="C4" s="5" t="n">
        <v>328483</v>
      </c>
    </row>
    <row r="5">
      <c r="A5" s="4" t="inlineStr">
        <is>
          <t>Unrealized Loss</t>
        </is>
      </c>
      <c r="B5" s="5" t="n">
        <v>1589</v>
      </c>
      <c r="C5" s="4" t="inlineStr">
        <is>
          <t xml:space="preserve"> </t>
        </is>
      </c>
    </row>
    <row r="6">
      <c r="A6" s="4" t="inlineStr">
        <is>
          <t>Cost Basis</t>
        </is>
      </c>
      <c r="B6" s="5" t="n">
        <v>1867345</v>
      </c>
      <c r="C6" s="5" t="n">
        <v>1864629</v>
      </c>
    </row>
    <row r="7">
      <c r="A7" s="4" t="inlineStr">
        <is>
          <t>Cash and equivalents [Member]</t>
        </is>
      </c>
    </row>
    <row r="8">
      <c r="A8" s="3" t="inlineStr">
        <is>
          <t>Marketable Securities</t>
        </is>
      </c>
    </row>
    <row r="9">
      <c r="A9" s="4" t="inlineStr">
        <is>
          <t>Market Value</t>
        </is>
      </c>
      <c r="B9" s="5" t="n">
        <v>88212</v>
      </c>
      <c r="C9" s="5" t="n">
        <v>120559</v>
      </c>
    </row>
    <row r="10">
      <c r="A10" s="4" t="inlineStr">
        <is>
          <t>Unrealized Gain</t>
        </is>
      </c>
      <c r="B10" s="4" t="inlineStr">
        <is>
          <t xml:space="preserve"> </t>
        </is>
      </c>
      <c r="C10" s="4" t="inlineStr">
        <is>
          <t xml:space="preserve"> </t>
        </is>
      </c>
    </row>
    <row r="11">
      <c r="A11" s="4" t="inlineStr">
        <is>
          <t>Unrealized Loss</t>
        </is>
      </c>
      <c r="B11" s="4" t="inlineStr">
        <is>
          <t xml:space="preserve"> </t>
        </is>
      </c>
      <c r="C11" s="4" t="inlineStr">
        <is>
          <t xml:space="preserve"> </t>
        </is>
      </c>
    </row>
    <row r="12">
      <c r="A12" s="4" t="inlineStr">
        <is>
          <t>Cost Basis</t>
        </is>
      </c>
      <c r="B12" s="5" t="n">
        <v>88212</v>
      </c>
      <c r="C12" s="5" t="n">
        <v>120559</v>
      </c>
    </row>
    <row r="13">
      <c r="A13" s="4" t="inlineStr">
        <is>
          <t>MetLife stock value [Member]</t>
        </is>
      </c>
    </row>
    <row r="14">
      <c r="A14" s="3" t="inlineStr">
        <is>
          <t>Marketable Securities</t>
        </is>
      </c>
    </row>
    <row r="15">
      <c r="A15" s="4" t="inlineStr">
        <is>
          <t>Market Value</t>
        </is>
      </c>
      <c r="B15" s="5" t="n">
        <v>43747</v>
      </c>
      <c r="C15" s="5" t="n">
        <v>30701</v>
      </c>
    </row>
    <row r="16">
      <c r="A16" s="4" t="inlineStr">
        <is>
          <t>Unrealized Gain</t>
        </is>
      </c>
      <c r="B16" s="5" t="n">
        <v>10492</v>
      </c>
      <c r="C16" s="4" t="inlineStr">
        <is>
          <t xml:space="preserve"> </t>
        </is>
      </c>
    </row>
    <row r="17">
      <c r="A17" s="4" t="inlineStr">
        <is>
          <t>Unrealized Loss</t>
        </is>
      </c>
      <c r="B17" s="4" t="inlineStr">
        <is>
          <t xml:space="preserve"> </t>
        </is>
      </c>
      <c r="C17" s="4" t="inlineStr">
        <is>
          <t xml:space="preserve"> </t>
        </is>
      </c>
    </row>
    <row r="18">
      <c r="A18" s="4" t="inlineStr">
        <is>
          <t>Cost Basis</t>
        </is>
      </c>
      <c r="B18" s="5" t="n">
        <v>33255</v>
      </c>
      <c r="C18" s="5" t="n">
        <v>30701</v>
      </c>
    </row>
    <row r="19">
      <c r="A19" s="4" t="inlineStr">
        <is>
          <t>Government and agency bonds [Member]</t>
        </is>
      </c>
    </row>
    <row r="20">
      <c r="A20" s="3" t="inlineStr">
        <is>
          <t>Marketable Securities</t>
        </is>
      </c>
    </row>
    <row r="21">
      <c r="A21" s="4" t="inlineStr">
        <is>
          <t>Market Value</t>
        </is>
      </c>
      <c r="B21" s="5" t="n">
        <v>16204</v>
      </c>
      <c r="C21" s="5" t="n">
        <v>153272</v>
      </c>
    </row>
    <row r="22">
      <c r="A22" s="4" t="inlineStr">
        <is>
          <t>Unrealized Gain</t>
        </is>
      </c>
      <c r="B22" s="5" t="n">
        <v>1126</v>
      </c>
      <c r="C22" s="5" t="n">
        <v>9312</v>
      </c>
    </row>
    <row r="23">
      <c r="A23" s="4" t="inlineStr">
        <is>
          <t>Unrealized Loss</t>
        </is>
      </c>
      <c r="B23" s="4" t="inlineStr">
        <is>
          <t xml:space="preserve"> </t>
        </is>
      </c>
      <c r="C23" s="4" t="inlineStr">
        <is>
          <t xml:space="preserve"> </t>
        </is>
      </c>
    </row>
    <row r="24">
      <c r="A24" s="4" t="inlineStr">
        <is>
          <t>Cost Basis</t>
        </is>
      </c>
      <c r="B24" s="5" t="n">
        <v>15078</v>
      </c>
      <c r="C24" s="5" t="n">
        <v>143960</v>
      </c>
    </row>
    <row r="25">
      <c r="A25" s="4" t="inlineStr">
        <is>
          <t>Holding Company Preferred A Stock [Member]</t>
        </is>
      </c>
    </row>
    <row r="26">
      <c r="A26" s="3" t="inlineStr">
        <is>
          <t>Marketable Securities</t>
        </is>
      </c>
    </row>
    <row r="27">
      <c r="A27" s="4" t="inlineStr">
        <is>
          <t>Market Value</t>
        </is>
      </c>
      <c r="B27" s="5" t="n">
        <v>615039</v>
      </c>
      <c r="C27" s="5" t="n">
        <v>618705</v>
      </c>
    </row>
    <row r="28">
      <c r="A28" s="4" t="inlineStr">
        <is>
          <t>Unrealized Gain</t>
        </is>
      </c>
      <c r="B28" s="5" t="n">
        <v>42164</v>
      </c>
      <c r="C28" s="5" t="n">
        <v>45830</v>
      </c>
    </row>
    <row r="29">
      <c r="A29" s="4" t="inlineStr">
        <is>
          <t>Unrealized Loss</t>
        </is>
      </c>
      <c r="B29" s="4" t="inlineStr">
        <is>
          <t xml:space="preserve"> </t>
        </is>
      </c>
      <c r="C29" s="4" t="inlineStr">
        <is>
          <t xml:space="preserve"> </t>
        </is>
      </c>
    </row>
    <row r="30">
      <c r="A30" s="4" t="inlineStr">
        <is>
          <t>Cost Basis</t>
        </is>
      </c>
      <c r="B30" s="5" t="n">
        <v>572875</v>
      </c>
      <c r="C30" s="5" t="n">
        <v>572875</v>
      </c>
    </row>
    <row r="31">
      <c r="A31" s="4" t="inlineStr">
        <is>
          <t>Equity/Debt securities [Member]</t>
        </is>
      </c>
    </row>
    <row r="32">
      <c r="A32" s="3" t="inlineStr">
        <is>
          <t>Marketable Securities</t>
        </is>
      </c>
    </row>
    <row r="33">
      <c r="A33" s="4" t="inlineStr">
        <is>
          <t>Market Value</t>
        </is>
      </c>
      <c r="B33" s="5" t="n">
        <v>1470852</v>
      </c>
      <c r="C33" s="5" t="n">
        <v>1054447</v>
      </c>
    </row>
    <row r="34">
      <c r="A34" s="4" t="inlineStr">
        <is>
          <t>Unrealized Gain</t>
        </is>
      </c>
      <c r="B34" s="5" t="n">
        <v>346347</v>
      </c>
      <c r="C34" s="5" t="n">
        <v>265654</v>
      </c>
    </row>
    <row r="35">
      <c r="A35" s="4" t="inlineStr">
        <is>
          <t>Unrealized Loss</t>
        </is>
      </c>
      <c r="B35" s="4" t="inlineStr">
        <is>
          <t xml:space="preserve"> </t>
        </is>
      </c>
      <c r="C35" s="4" t="inlineStr">
        <is>
          <t xml:space="preserve"> </t>
        </is>
      </c>
    </row>
    <row r="36">
      <c r="A36" s="4" t="inlineStr">
        <is>
          <t>Cost Basis</t>
        </is>
      </c>
      <c r="B36" s="5" t="n">
        <v>1124505</v>
      </c>
      <c r="C36" s="5" t="n">
        <v>788793</v>
      </c>
    </row>
    <row r="37">
      <c r="A37" s="4" t="inlineStr">
        <is>
          <t>Commodities [Member]</t>
        </is>
      </c>
    </row>
    <row r="38">
      <c r="A38" s="3" t="inlineStr">
        <is>
          <t>Marketable Securities</t>
        </is>
      </c>
    </row>
    <row r="39">
      <c r="A39" s="4" t="inlineStr">
        <is>
          <t>Market Value</t>
        </is>
      </c>
      <c r="B39" s="5" t="n">
        <v>31831</v>
      </c>
      <c r="C39" s="5" t="n">
        <v>23203</v>
      </c>
    </row>
    <row r="40">
      <c r="A40" s="4" t="inlineStr">
        <is>
          <t>Unrealized Gain</t>
        </is>
      </c>
      <c r="B40" s="4" t="inlineStr">
        <is>
          <t xml:space="preserve"> </t>
        </is>
      </c>
      <c r="C40" s="5" t="n">
        <v>1322</v>
      </c>
    </row>
    <row r="41">
      <c r="A41" s="4" t="inlineStr">
        <is>
          <t>Unrealized Loss</t>
        </is>
      </c>
      <c r="B41" s="5" t="n">
        <v>1589</v>
      </c>
      <c r="C41" s="4" t="inlineStr">
        <is>
          <t xml:space="preserve"> </t>
        </is>
      </c>
    </row>
    <row r="42">
      <c r="A42" s="4" t="inlineStr">
        <is>
          <t>Cost Basis</t>
        </is>
      </c>
      <c r="B42" s="6" t="n">
        <v>33420</v>
      </c>
      <c r="C42" s="5" t="n">
        <v>21881</v>
      </c>
    </row>
    <row r="43">
      <c r="A43" s="4" t="inlineStr">
        <is>
          <t>Corporate bonds [Member]</t>
        </is>
      </c>
    </row>
    <row r="44">
      <c r="A44" s="3" t="inlineStr">
        <is>
          <t>Marketable Securities</t>
        </is>
      </c>
    </row>
    <row r="45">
      <c r="A45" s="4" t="inlineStr">
        <is>
          <t>Market Value</t>
        </is>
      </c>
      <c r="C45" s="5" t="n">
        <v>147147</v>
      </c>
    </row>
    <row r="46">
      <c r="A46" s="4" t="inlineStr">
        <is>
          <t>Unrealized Gain</t>
        </is>
      </c>
      <c r="C46" s="5" t="n">
        <v>3951</v>
      </c>
    </row>
    <row r="47">
      <c r="A47" s="4" t="inlineStr">
        <is>
          <t>Unrealized Loss</t>
        </is>
      </c>
      <c r="C47" s="4" t="inlineStr">
        <is>
          <t xml:space="preserve"> </t>
        </is>
      </c>
    </row>
    <row r="48">
      <c r="A48" s="4" t="inlineStr">
        <is>
          <t>Cost Basis</t>
        </is>
      </c>
      <c r="C48" s="5" t="n">
        <v>143196</v>
      </c>
    </row>
    <row r="49">
      <c r="A49" s="4" t="inlineStr">
        <is>
          <t>Mutual Funds [Member]</t>
        </is>
      </c>
    </row>
    <row r="50">
      <c r="A50" s="3" t="inlineStr">
        <is>
          <t>Marketable Securities</t>
        </is>
      </c>
    </row>
    <row r="51">
      <c r="A51" s="4" t="inlineStr">
        <is>
          <t>Market Value</t>
        </is>
      </c>
      <c r="C51" s="5" t="n">
        <v>45078</v>
      </c>
    </row>
    <row r="52">
      <c r="A52" s="4" t="inlineStr">
        <is>
          <t>Unrealized Gain</t>
        </is>
      </c>
      <c r="C52" s="5" t="n">
        <v>2414</v>
      </c>
    </row>
    <row r="53">
      <c r="A53" s="4" t="inlineStr">
        <is>
          <t>Unrealized Loss</t>
        </is>
      </c>
      <c r="C53" s="4" t="inlineStr">
        <is>
          <t xml:space="preserve"> </t>
        </is>
      </c>
    </row>
    <row r="54">
      <c r="A54" s="4" t="inlineStr">
        <is>
          <t>Cost Basis</t>
        </is>
      </c>
      <c r="C54" s="6" t="n">
        <v>426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chedule of Gains Included in Earning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air Value, Assets and Liabilities Measured on Recurring and Nonrecurring Basis [Line Items]</t>
        </is>
      </c>
    </row>
    <row r="4">
      <c r="A4" s="4" t="inlineStr">
        <is>
          <t>Unrealized (losses)/gains on investments</t>
        </is>
      </c>
      <c r="D4" s="6" t="n">
        <v>-80166</v>
      </c>
      <c r="E4" s="6" t="n">
        <v>86055</v>
      </c>
    </row>
    <row r="5">
      <c r="A5" s="4" t="inlineStr">
        <is>
          <t>Gas Company [Member]</t>
        </is>
      </c>
    </row>
    <row r="6">
      <c r="A6" s="3" t="inlineStr">
        <is>
          <t>Fair Value, Assets and Liabilities Measured on Recurring and Nonrecurring Basis [Line Items]</t>
        </is>
      </c>
    </row>
    <row r="7">
      <c r="A7" s="4" t="inlineStr">
        <is>
          <t>Net realized gains and (losses) recognized during the period on investments</t>
        </is>
      </c>
      <c r="B7" s="6" t="n">
        <v>148758</v>
      </c>
      <c r="C7" s="6" t="n">
        <v>-15459</v>
      </c>
      <c r="D7" s="5" t="n">
        <v>175222</v>
      </c>
      <c r="E7" s="5" t="n">
        <v>-5725</v>
      </c>
    </row>
    <row r="8">
      <c r="A8" s="4" t="inlineStr">
        <is>
          <t>Unrealized (losses)/gains on investments</t>
        </is>
      </c>
      <c r="B8" s="6" t="n">
        <v>-340092</v>
      </c>
      <c r="C8" s="6" t="n">
        <v>164031</v>
      </c>
      <c r="D8" s="6" t="n">
        <v>80166</v>
      </c>
      <c r="E8" s="6" t="n">
        <v>-8605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Stockholders' Equity and Preferred Stock (Narrative) (Details) - USD ($)</t>
        </is>
      </c>
      <c r="B1" s="2" t="inlineStr">
        <is>
          <t>3 Months Ended</t>
        </is>
      </c>
      <c r="E1" s="2" t="inlineStr">
        <is>
          <t>6 Months Ended</t>
        </is>
      </c>
    </row>
    <row r="2">
      <c r="B2" s="2" t="inlineStr">
        <is>
          <t>Mar. 31, 2021</t>
        </is>
      </c>
      <c r="C2" s="2" t="inlineStr">
        <is>
          <t>Sep. 30, 2020</t>
        </is>
      </c>
      <c r="D2" s="2" t="inlineStr">
        <is>
          <t>Mar. 31, 2020</t>
        </is>
      </c>
      <c r="E2" s="2" t="inlineStr">
        <is>
          <t>Mar. 31, 2021</t>
        </is>
      </c>
      <c r="F2" s="2" t="inlineStr">
        <is>
          <t>Mar. 31, 2020</t>
        </is>
      </c>
    </row>
    <row r="3">
      <c r="A3" s="3" t="inlineStr">
        <is>
          <t>Class of Stock [Line Items]</t>
        </is>
      </c>
    </row>
    <row r="4">
      <c r="A4" s="4" t="inlineStr">
        <is>
          <t>Dividends declared on common</t>
        </is>
      </c>
      <c r="B4" s="6" t="n">
        <v>469898</v>
      </c>
      <c r="C4" s="6" t="n">
        <v>468235</v>
      </c>
      <c r="D4" s="6" t="n">
        <v>466161</v>
      </c>
      <c r="E4" s="6" t="n">
        <v>939795</v>
      </c>
      <c r="F4" s="6" t="n">
        <v>908557</v>
      </c>
    </row>
    <row r="5">
      <c r="A5" s="4" t="inlineStr">
        <is>
          <t>Stock issued during the period, value</t>
        </is>
      </c>
      <c r="C5" s="5" t="n">
        <v>51749</v>
      </c>
    </row>
    <row r="6">
      <c r="A6" s="4" t="inlineStr">
        <is>
          <t>Dividends declared on Preferred shares</t>
        </is>
      </c>
      <c r="B6" s="5" t="n">
        <v>61066</v>
      </c>
      <c r="D6" s="5" t="n">
        <v>61066</v>
      </c>
      <c r="E6" s="5" t="n">
        <v>122132</v>
      </c>
      <c r="F6" s="5" t="n">
        <v>122132</v>
      </c>
    </row>
    <row r="7">
      <c r="A7" s="4" t="inlineStr">
        <is>
          <t>Shares issued for services</t>
        </is>
      </c>
      <c r="B7" s="4" t="inlineStr">
        <is>
          <t xml:space="preserve"> </t>
        </is>
      </c>
      <c r="D7" s="5" t="n">
        <v>97172</v>
      </c>
      <c r="E7" s="5" t="n">
        <v>126896</v>
      </c>
      <c r="F7" s="5" t="n">
        <v>197410</v>
      </c>
    </row>
    <row r="8">
      <c r="A8" s="4" t="inlineStr">
        <is>
          <t>Debt issuance costs</t>
        </is>
      </c>
      <c r="E8" s="5" t="n">
        <v>53919</v>
      </c>
      <c r="F8" s="5" t="n">
        <v>53829</v>
      </c>
    </row>
    <row r="9">
      <c r="A9" s="4" t="inlineStr">
        <is>
          <t>Series A Cumulative Preferred Stock [Member]</t>
        </is>
      </c>
    </row>
    <row r="10">
      <c r="A10" s="3" t="inlineStr">
        <is>
          <t>Class of Stock [Line Items]</t>
        </is>
      </c>
    </row>
    <row r="11">
      <c r="A11" s="4" t="inlineStr">
        <is>
          <t>Dividends declared on Preferred shares</t>
        </is>
      </c>
      <c r="B11" s="6" t="n">
        <v>78975</v>
      </c>
      <c r="D11" s="5" t="n">
        <v>78975</v>
      </c>
      <c r="E11" s="6" t="n">
        <v>195450</v>
      </c>
      <c r="F11" s="5" t="n">
        <v>157950</v>
      </c>
    </row>
    <row r="12">
      <c r="A12" s="4" t="inlineStr">
        <is>
          <t>Liquidation preference per share</t>
        </is>
      </c>
      <c r="B12" s="6" t="n">
        <v>25</v>
      </c>
      <c r="E12" s="6" t="n">
        <v>25</v>
      </c>
    </row>
    <row r="13">
      <c r="A13" s="4" t="inlineStr">
        <is>
          <t>Percentage of dividend rate on preferred shares</t>
        </is>
      </c>
      <c r="E13" s="4" t="inlineStr">
        <is>
          <t>6.00%</t>
        </is>
      </c>
    </row>
    <row r="14">
      <c r="A14" s="4" t="inlineStr">
        <is>
          <t>Debt issuance costs</t>
        </is>
      </c>
      <c r="B14" s="6" t="n">
        <v>5182</v>
      </c>
      <c r="D14" s="5" t="n">
        <v>5182</v>
      </c>
      <c r="E14" s="6" t="n">
        <v>10365</v>
      </c>
      <c r="F14" s="5" t="n">
        <v>10365</v>
      </c>
    </row>
    <row r="15">
      <c r="A15" s="4" t="inlineStr">
        <is>
          <t>Series B Preferred Stock [Member]</t>
        </is>
      </c>
    </row>
    <row r="16">
      <c r="A16" s="3" t="inlineStr">
        <is>
          <t>Class of Stock [Line Items]</t>
        </is>
      </c>
    </row>
    <row r="17">
      <c r="A17" s="4" t="inlineStr">
        <is>
          <t>Dividends accrued</t>
        </is>
      </c>
      <c r="B17" s="6" t="n">
        <v>61066</v>
      </c>
      <c r="C17" s="6" t="n">
        <v>61066</v>
      </c>
      <c r="E17" s="6" t="n">
        <v>61066</v>
      </c>
    </row>
    <row r="18">
      <c r="A18" s="4" t="inlineStr">
        <is>
          <t>Liquidation preference per share</t>
        </is>
      </c>
      <c r="B18" s="7" t="n">
        <v>20.75</v>
      </c>
      <c r="E18" s="7" t="n">
        <v>20.75</v>
      </c>
    </row>
    <row r="19">
      <c r="A19" s="4" t="inlineStr">
        <is>
          <t>Percentage of dividend rate on preferred shares</t>
        </is>
      </c>
      <c r="E19" s="4" t="inlineStr">
        <is>
          <t>4.80%</t>
        </is>
      </c>
    </row>
    <row r="20">
      <c r="A20" s="4" t="inlineStr">
        <is>
          <t>Series C Preferred Stock [Member]</t>
        </is>
      </c>
    </row>
    <row r="21">
      <c r="A21" s="3" t="inlineStr">
        <is>
          <t>Class of Stock [Line Items]</t>
        </is>
      </c>
    </row>
    <row r="22">
      <c r="A22" s="4" t="inlineStr">
        <is>
          <t>Dividends declared on Preferred shares</t>
        </is>
      </c>
      <c r="B22" s="6" t="n">
        <v>67500</v>
      </c>
      <c r="D22" s="4" t="inlineStr">
        <is>
          <t xml:space="preserve"> </t>
        </is>
      </c>
      <c r="E22" s="6" t="n">
        <v>135000</v>
      </c>
      <c r="F22" s="4" t="inlineStr">
        <is>
          <t xml:space="preserve"> </t>
        </is>
      </c>
    </row>
    <row r="23">
      <c r="A23" s="4" t="inlineStr">
        <is>
          <t>Liquidation preference per share</t>
        </is>
      </c>
      <c r="B23" s="6" t="n">
        <v>25</v>
      </c>
      <c r="E23" s="6" t="n">
        <v>25</v>
      </c>
    </row>
    <row r="24">
      <c r="A24" s="4" t="inlineStr">
        <is>
          <t>Percentage of dividend rate on preferred shares</t>
        </is>
      </c>
      <c r="E24" s="4" t="inlineStr">
        <is>
          <t>6.00%</t>
        </is>
      </c>
    </row>
    <row r="25">
      <c r="A25" s="4" t="inlineStr">
        <is>
          <t>Debt issuance costs</t>
        </is>
      </c>
      <c r="B25" s="6" t="n">
        <v>62</v>
      </c>
      <c r="D25" s="4" t="inlineStr">
        <is>
          <t xml:space="preserve"> </t>
        </is>
      </c>
      <c r="E25" s="6" t="n">
        <v>124</v>
      </c>
      <c r="F25" s="4" t="inlineStr">
        <is>
          <t xml:space="preserve"> </t>
        </is>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Preferred Stock (Schedule of Stockholders' Equity)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lass of Stock [Line Items]</t>
        </is>
      </c>
    </row>
    <row r="4">
      <c r="A4" s="4" t="inlineStr">
        <is>
          <t>Total, shares</t>
        </is>
      </c>
      <c r="B4" s="4" t="inlineStr">
        <is>
          <t xml:space="preserve"> </t>
        </is>
      </c>
      <c r="C4" s="5" t="n">
        <v>5794</v>
      </c>
      <c r="D4" s="5" t="n">
        <v>11030</v>
      </c>
      <c r="E4" s="5" t="n">
        <v>12019</v>
      </c>
    </row>
    <row r="5">
      <c r="A5" s="4" t="inlineStr">
        <is>
          <t>Total</t>
        </is>
      </c>
      <c r="B5" s="4" t="inlineStr">
        <is>
          <t xml:space="preserve"> </t>
        </is>
      </c>
      <c r="C5" s="6" t="n">
        <v>97172</v>
      </c>
      <c r="D5" s="6" t="n">
        <v>126896</v>
      </c>
      <c r="E5" s="6" t="n">
        <v>197410</v>
      </c>
    </row>
    <row r="6">
      <c r="A6" s="4" t="inlineStr">
        <is>
          <t>Directors [Member]</t>
        </is>
      </c>
    </row>
    <row r="7">
      <c r="A7" s="3" t="inlineStr">
        <is>
          <t>Class of Stock [Line Items]</t>
        </is>
      </c>
    </row>
    <row r="8">
      <c r="A8" s="4" t="inlineStr">
        <is>
          <t>Total, shares</t>
        </is>
      </c>
      <c r="B8" s="4" t="inlineStr">
        <is>
          <t xml:space="preserve"> </t>
        </is>
      </c>
      <c r="C8" s="5" t="n">
        <v>3150</v>
      </c>
      <c r="D8" s="5" t="n">
        <v>3150</v>
      </c>
      <c r="E8" s="5" t="n">
        <v>6300</v>
      </c>
    </row>
    <row r="9">
      <c r="A9" s="4" t="inlineStr">
        <is>
          <t>Total</t>
        </is>
      </c>
      <c r="B9" s="4" t="inlineStr">
        <is>
          <t xml:space="preserve"> </t>
        </is>
      </c>
      <c r="C9" s="6" t="n">
        <v>46907</v>
      </c>
      <c r="D9" s="6" t="n">
        <v>40163</v>
      </c>
      <c r="E9" s="6" t="n">
        <v>90850</v>
      </c>
    </row>
    <row r="10">
      <c r="A10" s="4" t="inlineStr">
        <is>
          <t>Leatherstocking Gas Company [Member]</t>
        </is>
      </c>
    </row>
    <row r="11">
      <c r="A11" s="3" t="inlineStr">
        <is>
          <t>Class of Stock [Line Items]</t>
        </is>
      </c>
    </row>
    <row r="12">
      <c r="A12" s="4" t="inlineStr">
        <is>
          <t>Total, shares</t>
        </is>
      </c>
      <c r="C12" s="5" t="n">
        <v>150</v>
      </c>
      <c r="E12" s="5" t="n">
        <v>300</v>
      </c>
    </row>
    <row r="13">
      <c r="A13" s="4" t="inlineStr">
        <is>
          <t>Total</t>
        </is>
      </c>
      <c r="C13" s="6" t="n">
        <v>3001</v>
      </c>
      <c r="E13" s="6" t="n">
        <v>5793</v>
      </c>
    </row>
    <row r="14">
      <c r="A14" s="4" t="inlineStr">
        <is>
          <t>Officers [Member]</t>
        </is>
      </c>
    </row>
    <row r="15">
      <c r="A15" s="3" t="inlineStr">
        <is>
          <t>Class of Stock [Line Items]</t>
        </is>
      </c>
    </row>
    <row r="16">
      <c r="A16" s="4" t="inlineStr">
        <is>
          <t>Total, shares</t>
        </is>
      </c>
      <c r="B16" s="4" t="inlineStr">
        <is>
          <t xml:space="preserve"> </t>
        </is>
      </c>
      <c r="D16" s="5" t="n">
        <v>4500</v>
      </c>
    </row>
    <row r="17">
      <c r="A17" s="4" t="inlineStr">
        <is>
          <t>Total</t>
        </is>
      </c>
      <c r="B17" s="4" t="inlineStr">
        <is>
          <t xml:space="preserve"> </t>
        </is>
      </c>
      <c r="D17" s="6" t="n">
        <v>34984</v>
      </c>
    </row>
    <row r="18">
      <c r="A18" s="4" t="inlineStr">
        <is>
          <t>Dividend reinvestment program (DRIP) [Member]</t>
        </is>
      </c>
    </row>
    <row r="19">
      <c r="A19" s="3" t="inlineStr">
        <is>
          <t>Class of Stock [Line Items]</t>
        </is>
      </c>
    </row>
    <row r="20">
      <c r="A20" s="4" t="inlineStr">
        <is>
          <t>Total, shares</t>
        </is>
      </c>
      <c r="B20" s="4" t="inlineStr">
        <is>
          <t xml:space="preserve"> </t>
        </is>
      </c>
      <c r="C20" s="5" t="n">
        <v>2494</v>
      </c>
      <c r="D20" s="5" t="n">
        <v>3380</v>
      </c>
      <c r="E20" s="5" t="n">
        <v>5419</v>
      </c>
    </row>
    <row r="21">
      <c r="A21" s="4" t="inlineStr">
        <is>
          <t>Total</t>
        </is>
      </c>
      <c r="B21" s="4" t="inlineStr">
        <is>
          <t xml:space="preserve"> </t>
        </is>
      </c>
      <c r="C21" s="6" t="n">
        <v>47264</v>
      </c>
      <c r="D21" s="6" t="n">
        <v>51749</v>
      </c>
      <c r="E21" s="6" t="n">
        <v>1007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Utility operating revenues:</t>
        </is>
      </c>
    </row>
    <row r="4">
      <c r="A4" s="4" t="inlineStr">
        <is>
          <t>Total utility operating revenues</t>
        </is>
      </c>
      <c r="B4" s="6" t="n">
        <v>13223039</v>
      </c>
      <c r="C4" s="6" t="n">
        <v>11945959</v>
      </c>
      <c r="D4" s="6" t="n">
        <v>21542437</v>
      </c>
      <c r="E4" s="6" t="n">
        <v>20107376</v>
      </c>
    </row>
    <row r="5">
      <c r="A5" s="3" t="inlineStr">
        <is>
          <t>Costs of sales:</t>
        </is>
      </c>
    </row>
    <row r="6">
      <c r="A6" s="4" t="inlineStr">
        <is>
          <t>Total cost of sales</t>
        </is>
      </c>
      <c r="B6" s="5" t="n">
        <v>3840831</v>
      </c>
      <c r="C6" s="5" t="n">
        <v>2786818</v>
      </c>
      <c r="D6" s="5" t="n">
        <v>5903594</v>
      </c>
      <c r="E6" s="5" t="n">
        <v>4949844</v>
      </c>
    </row>
    <row r="7">
      <c r="A7" s="4" t="inlineStr">
        <is>
          <t>Gross margin</t>
        </is>
      </c>
      <c r="B7" s="5" t="n">
        <v>9382208</v>
      </c>
      <c r="C7" s="5" t="n">
        <v>9159141</v>
      </c>
      <c r="D7" s="5" t="n">
        <v>15638843</v>
      </c>
      <c r="E7" s="5" t="n">
        <v>15157532</v>
      </c>
    </row>
    <row r="8">
      <c r="A8" s="3" t="inlineStr">
        <is>
          <t>Cost and expense:</t>
        </is>
      </c>
    </row>
    <row r="9">
      <c r="A9" s="4" t="inlineStr">
        <is>
          <t>Operating and maintenance expense</t>
        </is>
      </c>
      <c r="B9" s="5" t="n">
        <v>3493717</v>
      </c>
      <c r="C9" s="5" t="n">
        <v>2819430</v>
      </c>
      <c r="D9" s="5" t="n">
        <v>6850471</v>
      </c>
      <c r="E9" s="5" t="n">
        <v>5795721</v>
      </c>
    </row>
    <row r="10">
      <c r="A10" s="4" t="inlineStr">
        <is>
          <t>Taxes other than income taxes</t>
        </is>
      </c>
      <c r="B10" s="5" t="n">
        <v>951225</v>
      </c>
      <c r="C10" s="5" t="n">
        <v>950804</v>
      </c>
      <c r="D10" s="5" t="n">
        <v>1843970</v>
      </c>
      <c r="E10" s="5" t="n">
        <v>1879663</v>
      </c>
    </row>
    <row r="11">
      <c r="A11" s="4" t="inlineStr">
        <is>
          <t>Depreciation</t>
        </is>
      </c>
      <c r="B11" s="5" t="n">
        <v>858769</v>
      </c>
      <c r="C11" s="5" t="n">
        <v>646829</v>
      </c>
      <c r="D11" s="5" t="n">
        <v>1728209</v>
      </c>
      <c r="E11" s="5" t="n">
        <v>1299533</v>
      </c>
    </row>
    <row r="12">
      <c r="A12" s="4" t="inlineStr">
        <is>
          <t>Other deductions, net</t>
        </is>
      </c>
      <c r="B12" s="5" t="n">
        <v>83023</v>
      </c>
      <c r="C12" s="5" t="n">
        <v>145135</v>
      </c>
      <c r="D12" s="5" t="n">
        <v>151067</v>
      </c>
      <c r="E12" s="5" t="n">
        <v>259548</v>
      </c>
    </row>
    <row r="13">
      <c r="A13" s="4" t="inlineStr">
        <is>
          <t>Total costs and expenses</t>
        </is>
      </c>
      <c r="B13" s="5" t="n">
        <v>5386734</v>
      </c>
      <c r="C13" s="5" t="n">
        <v>4562198</v>
      </c>
      <c r="D13" s="5" t="n">
        <v>10573717</v>
      </c>
      <c r="E13" s="5" t="n">
        <v>9234465</v>
      </c>
    </row>
    <row r="14">
      <c r="A14" s="4" t="inlineStr">
        <is>
          <t>Utility operating income</t>
        </is>
      </c>
      <c r="B14" s="5" t="n">
        <v>3995474</v>
      </c>
      <c r="C14" s="5" t="n">
        <v>4596943</v>
      </c>
      <c r="D14" s="5" t="n">
        <v>5065126</v>
      </c>
      <c r="E14" s="5" t="n">
        <v>5923067</v>
      </c>
    </row>
    <row r="15">
      <c r="A15" s="3" t="inlineStr">
        <is>
          <t>Other income and (expense):</t>
        </is>
      </c>
    </row>
    <row r="16">
      <c r="A16" s="4" t="inlineStr">
        <is>
          <t>Interest expense</t>
        </is>
      </c>
      <c r="B16" s="5" t="n">
        <v>-745202</v>
      </c>
      <c r="C16" s="5" t="n">
        <v>-608273</v>
      </c>
      <c r="D16" s="5" t="n">
        <v>-1490647</v>
      </c>
      <c r="E16" s="5" t="n">
        <v>-1218987</v>
      </c>
    </row>
    <row r="17">
      <c r="A17" s="4" t="inlineStr">
        <is>
          <t>Other (expense), net</t>
        </is>
      </c>
      <c r="B17" s="5" t="n">
        <v>-59426</v>
      </c>
      <c r="C17" s="5" t="n">
        <v>-165758</v>
      </c>
      <c r="D17" s="5" t="n">
        <v>-194435</v>
      </c>
      <c r="E17" s="5" t="n">
        <v>-329253</v>
      </c>
    </row>
    <row r="18">
      <c r="A18" s="4" t="inlineStr">
        <is>
          <t>Investment income (expense)</t>
        </is>
      </c>
      <c r="B18" s="5" t="n">
        <v>125813</v>
      </c>
      <c r="C18" s="5" t="n">
        <v>-156436</v>
      </c>
      <c r="D18" s="5" t="n">
        <v>269539</v>
      </c>
      <c r="E18" s="5" t="n">
        <v>-68726</v>
      </c>
    </row>
    <row r="19">
      <c r="A19" s="4" t="inlineStr">
        <is>
          <t>Income (loss) from joint ventures</t>
        </is>
      </c>
      <c r="B19" s="5" t="n">
        <v>-5812</v>
      </c>
      <c r="C19" s="5" t="n">
        <v>-113</v>
      </c>
      <c r="D19" s="5" t="n">
        <v>-7513</v>
      </c>
      <c r="E19" s="5" t="n">
        <v>3470</v>
      </c>
    </row>
    <row r="20">
      <c r="A20" s="4" t="inlineStr">
        <is>
          <t>Rental income</t>
        </is>
      </c>
      <c r="B20" s="5" t="n">
        <v>7638</v>
      </c>
      <c r="C20" s="5" t="n">
        <v>7638</v>
      </c>
      <c r="D20" s="5" t="n">
        <v>15276</v>
      </c>
      <c r="E20" s="5" t="n">
        <v>15276</v>
      </c>
    </row>
    <row r="21">
      <c r="A21" s="4" t="inlineStr">
        <is>
          <t>Income from utility operations, before income taxes</t>
        </is>
      </c>
      <c r="B21" s="5" t="n">
        <v>3318485</v>
      </c>
      <c r="C21" s="5" t="n">
        <v>3674001</v>
      </c>
      <c r="D21" s="5" t="n">
        <v>3657346</v>
      </c>
      <c r="E21" s="5" t="n">
        <v>4324847</v>
      </c>
    </row>
    <row r="22">
      <c r="A22" s="4" t="inlineStr">
        <is>
          <t>Income tax expense</t>
        </is>
      </c>
      <c r="B22" s="5" t="n">
        <v>-988418</v>
      </c>
      <c r="C22" s="5" t="n">
        <v>-968927</v>
      </c>
      <c r="D22" s="5" t="n">
        <v>-1144105</v>
      </c>
      <c r="E22" s="5" t="n">
        <v>-1165690</v>
      </c>
    </row>
    <row r="23">
      <c r="A23" s="4" t="inlineStr">
        <is>
          <t>Net income</t>
        </is>
      </c>
      <c r="B23" s="5" t="n">
        <v>2330067</v>
      </c>
      <c r="C23" s="5" t="n">
        <v>2705074</v>
      </c>
      <c r="D23" s="5" t="n">
        <v>2513241</v>
      </c>
      <c r="E23" s="5" t="n">
        <v>3159157</v>
      </c>
    </row>
    <row r="24">
      <c r="A24" s="4" t="inlineStr">
        <is>
          <t>Less: Series B Preferred Stock Dividends</t>
        </is>
      </c>
      <c r="B24" s="5" t="n">
        <v>61066</v>
      </c>
      <c r="C24" s="5" t="n">
        <v>61066</v>
      </c>
      <c r="D24" s="5" t="n">
        <v>122132</v>
      </c>
      <c r="E24" s="5" t="n">
        <v>122132</v>
      </c>
    </row>
    <row r="25">
      <c r="A25" s="4" t="inlineStr">
        <is>
          <t>Net income attributable to common stockholders</t>
        </is>
      </c>
      <c r="B25" s="6" t="n">
        <v>2269001</v>
      </c>
      <c r="C25" s="6" t="n">
        <v>2644008</v>
      </c>
      <c r="D25" s="6" t="n">
        <v>2391109</v>
      </c>
      <c r="E25" s="6" t="n">
        <v>3037025</v>
      </c>
    </row>
    <row r="26">
      <c r="A26" s="3" t="inlineStr">
        <is>
          <t>Weighted average earnings per share:</t>
        </is>
      </c>
    </row>
    <row r="27">
      <c r="A27" s="4" t="inlineStr">
        <is>
          <t>Basic</t>
        </is>
      </c>
      <c r="B27" s="7" t="n">
        <v>0.74</v>
      </c>
      <c r="C27" s="7" t="n">
        <v>0.86</v>
      </c>
      <c r="D27" s="7" t="n">
        <v>0.78</v>
      </c>
      <c r="E27" s="7" t="n">
        <v>0.99</v>
      </c>
    </row>
    <row r="28">
      <c r="A28" s="4" t="inlineStr">
        <is>
          <t>Diluted</t>
        </is>
      </c>
      <c r="B28" s="7" t="n">
        <v>0.6899999999999999</v>
      </c>
      <c r="C28" s="7" t="n">
        <v>0.8100000000000001</v>
      </c>
      <c r="D28" s="7" t="n">
        <v>0.74</v>
      </c>
      <c r="E28" s="7" t="n">
        <v>0.9399999999999999</v>
      </c>
    </row>
    <row r="29">
      <c r="A29" s="4" t="inlineStr">
        <is>
          <t>Average shares outstanding - basic</t>
        </is>
      </c>
      <c r="B29" s="5" t="n">
        <v>3083577</v>
      </c>
      <c r="C29" s="5" t="n">
        <v>3056818</v>
      </c>
      <c r="D29" s="5" t="n">
        <v>3081823</v>
      </c>
      <c r="E29" s="5" t="n">
        <v>3053831</v>
      </c>
    </row>
    <row r="30">
      <c r="A30" s="4" t="inlineStr">
        <is>
          <t>Average shares outstanding - diluted</t>
        </is>
      </c>
      <c r="B30" s="5" t="n">
        <v>3379450</v>
      </c>
      <c r="C30" s="5" t="n">
        <v>3349934</v>
      </c>
      <c r="D30" s="5" t="n">
        <v>3376282</v>
      </c>
      <c r="E30" s="5" t="n">
        <v>3346946</v>
      </c>
    </row>
    <row r="31">
      <c r="A31" s="4" t="inlineStr">
        <is>
          <t>Gas Operating Revenues [Member]</t>
        </is>
      </c>
    </row>
    <row r="32">
      <c r="A32" s="3" t="inlineStr">
        <is>
          <t>Utility operating revenues:</t>
        </is>
      </c>
    </row>
    <row r="33">
      <c r="A33" s="4" t="inlineStr">
        <is>
          <t>Total utility operating revenues</t>
        </is>
      </c>
      <c r="B33" s="6" t="n">
        <v>11456522</v>
      </c>
      <c r="C33" s="6" t="n">
        <v>10227360</v>
      </c>
      <c r="D33" s="6" t="n">
        <v>17878671</v>
      </c>
      <c r="E33" s="6" t="n">
        <v>16781559</v>
      </c>
    </row>
    <row r="34">
      <c r="A34" s="3" t="inlineStr">
        <is>
          <t>Costs of sales:</t>
        </is>
      </c>
    </row>
    <row r="35">
      <c r="A35" s="4" t="inlineStr">
        <is>
          <t>Total cost of sales</t>
        </is>
      </c>
      <c r="B35" s="5" t="n">
        <v>3479745</v>
      </c>
      <c r="C35" s="5" t="n">
        <v>2462511</v>
      </c>
      <c r="D35" s="5" t="n">
        <v>4749427</v>
      </c>
      <c r="E35" s="5" t="n">
        <v>4287176</v>
      </c>
    </row>
    <row r="36">
      <c r="A36" s="4" t="inlineStr">
        <is>
          <t>Electric Service [Member]</t>
        </is>
      </c>
    </row>
    <row r="37">
      <c r="A37" s="3" t="inlineStr">
        <is>
          <t>Utility operating revenues:</t>
        </is>
      </c>
    </row>
    <row r="38">
      <c r="A38" s="4" t="inlineStr">
        <is>
          <t>Total utility operating revenues</t>
        </is>
      </c>
      <c r="B38" s="5" t="n">
        <v>1766517</v>
      </c>
      <c r="C38" s="5" t="n">
        <v>1718599</v>
      </c>
      <c r="D38" s="5" t="n">
        <v>3663766</v>
      </c>
      <c r="E38" s="5" t="n">
        <v>3325817</v>
      </c>
    </row>
    <row r="39">
      <c r="A39" s="3" t="inlineStr">
        <is>
          <t>Costs of sales:</t>
        </is>
      </c>
    </row>
    <row r="40">
      <c r="A40" s="4" t="inlineStr">
        <is>
          <t>Total cost of sales</t>
        </is>
      </c>
      <c r="B40" s="6" t="n">
        <v>361086</v>
      </c>
      <c r="C40" s="6" t="n">
        <v>324307</v>
      </c>
      <c r="D40" s="6" t="n">
        <v>1154167</v>
      </c>
      <c r="E40" s="6" t="n">
        <v>662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and Preferred Stock (Schedule of Stock Option Activity) (Details) - $ / shares</t>
        </is>
      </c>
      <c r="B1" s="2" t="inlineStr">
        <is>
          <t>3 Months Ended</t>
        </is>
      </c>
      <c r="C1" s="2" t="inlineStr">
        <is>
          <t>6 Months Ended</t>
        </is>
      </c>
    </row>
    <row r="2">
      <c r="B2" s="2" t="inlineStr">
        <is>
          <t>Sep. 30, 2020</t>
        </is>
      </c>
      <c r="C2" s="2" t="inlineStr">
        <is>
          <t>Mar. 31, 2021</t>
        </is>
      </c>
    </row>
    <row r="3">
      <c r="A3" s="3" t="inlineStr">
        <is>
          <t>Number of Options</t>
        </is>
      </c>
    </row>
    <row r="4">
      <c r="A4" s="4" t="inlineStr">
        <is>
          <t>Outstanding at September 30, 2020</t>
        </is>
      </c>
      <c r="C4" s="5" t="n">
        <v>10000</v>
      </c>
    </row>
    <row r="5">
      <c r="A5" s="4" t="inlineStr">
        <is>
          <t>Granted</t>
        </is>
      </c>
      <c r="C5" s="4" t="inlineStr">
        <is>
          <t xml:space="preserve"> </t>
        </is>
      </c>
    </row>
    <row r="6">
      <c r="A6" s="4" t="inlineStr">
        <is>
          <t>Exercised</t>
        </is>
      </c>
      <c r="C6" s="4" t="inlineStr">
        <is>
          <t xml:space="preserve"> </t>
        </is>
      </c>
    </row>
    <row r="7">
      <c r="A7" s="4" t="inlineStr">
        <is>
          <t>Expired or Forfeited</t>
        </is>
      </c>
      <c r="C7" s="4" t="inlineStr">
        <is>
          <t xml:space="preserve"> </t>
        </is>
      </c>
    </row>
    <row r="8">
      <c r="A8" s="4" t="inlineStr">
        <is>
          <t>Outstanding at March 31, 2021</t>
        </is>
      </c>
      <c r="B8" s="5" t="n">
        <v>10000</v>
      </c>
      <c r="C8" s="5" t="n">
        <v>10000</v>
      </c>
    </row>
    <row r="9">
      <c r="A9" s="3" t="inlineStr">
        <is>
          <t>Weighted-Average Exercise Price</t>
        </is>
      </c>
    </row>
    <row r="10">
      <c r="A10" s="4" t="inlineStr">
        <is>
          <t>Outstanding at September 30, 2020</t>
        </is>
      </c>
      <c r="C10" s="7" t="n">
        <v>16.5</v>
      </c>
    </row>
    <row r="11">
      <c r="A11" s="4" t="inlineStr">
        <is>
          <t>Granted</t>
        </is>
      </c>
      <c r="C11" s="4" t="inlineStr">
        <is>
          <t xml:space="preserve"> </t>
        </is>
      </c>
    </row>
    <row r="12">
      <c r="A12" s="4" t="inlineStr">
        <is>
          <t>Exercised</t>
        </is>
      </c>
      <c r="C12" s="4" t="inlineStr">
        <is>
          <t xml:space="preserve"> </t>
        </is>
      </c>
    </row>
    <row r="13">
      <c r="A13" s="4" t="inlineStr">
        <is>
          <t>Expired or Forfeited</t>
        </is>
      </c>
      <c r="C13" s="4" t="inlineStr">
        <is>
          <t xml:space="preserve"> </t>
        </is>
      </c>
    </row>
    <row r="14">
      <c r="A14" s="4" t="inlineStr">
        <is>
          <t>Outstanding at March 31, 2021</t>
        </is>
      </c>
      <c r="B14" s="7" t="n">
        <v>16.5</v>
      </c>
      <c r="C14" s="7" t="n">
        <v>16.5</v>
      </c>
    </row>
    <row r="15">
      <c r="A15" s="4" t="inlineStr">
        <is>
          <t>Outstanding at March 31, 2021</t>
        </is>
      </c>
      <c r="B15" s="4" t="inlineStr">
        <is>
          <t>9 years 11 months 1 day</t>
        </is>
      </c>
      <c r="C15" s="4" t="inlineStr">
        <is>
          <t>9 years 4 months 2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Narrative) (Details) - Leatherstocking Gas Company LLC And Leatherstocking Pipeline Company LLC [Member] - USD ($)</t>
        </is>
      </c>
      <c r="B1" s="2" t="inlineStr">
        <is>
          <t>6 Months Ended</t>
        </is>
      </c>
    </row>
    <row r="2">
      <c r="B2" s="2" t="inlineStr">
        <is>
          <t>Mar. 31, 2021</t>
        </is>
      </c>
      <c r="C2" s="2" t="inlineStr">
        <is>
          <t>Sep. 30, 2020</t>
        </is>
      </c>
      <c r="D2" s="2" t="inlineStr">
        <is>
          <t>Jul. 02, 2020</t>
        </is>
      </c>
    </row>
    <row r="3">
      <c r="A3" s="3" t="inlineStr">
        <is>
          <t>Schedule of Equity Method Investments [Line Items]</t>
        </is>
      </c>
    </row>
    <row r="4">
      <c r="A4" s="4" t="inlineStr">
        <is>
          <t>Ownership percentage</t>
        </is>
      </c>
      <c r="C4" s="4" t="inlineStr">
        <is>
          <t>100.00%</t>
        </is>
      </c>
      <c r="D4" s="4" t="inlineStr">
        <is>
          <t>50.00%</t>
        </is>
      </c>
    </row>
    <row r="5">
      <c r="A5" s="4" t="inlineStr">
        <is>
          <t>Assets acquired book value</t>
        </is>
      </c>
      <c r="D5" s="6" t="n">
        <v>532000</v>
      </c>
    </row>
    <row r="6">
      <c r="A6" s="4" t="inlineStr">
        <is>
          <t>Purchase Price</t>
        </is>
      </c>
      <c r="B6" s="6"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Joint Ventures (Schedule of Investment Activity)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quity Method Investments and Joint Ventures [Abstract]</t>
        </is>
      </c>
    </row>
    <row r="4">
      <c r="A4" s="4" t="inlineStr">
        <is>
          <t>Beginning balance in investment in joint ventures</t>
        </is>
      </c>
      <c r="D4" s="6" t="n">
        <v>264640</v>
      </c>
      <c r="E4" s="6" t="n">
        <v>2597919</v>
      </c>
    </row>
    <row r="5">
      <c r="A5" s="4" t="inlineStr">
        <is>
          <t>Cost adjustment</t>
        </is>
      </c>
      <c r="D5" s="5" t="n">
        <v>4214</v>
      </c>
      <c r="E5" s="4" t="inlineStr">
        <is>
          <t xml:space="preserve"> </t>
        </is>
      </c>
    </row>
    <row r="6">
      <c r="A6" s="4" t="inlineStr">
        <is>
          <t>(Loss) income from joint ventures</t>
        </is>
      </c>
      <c r="B6" s="6" t="n">
        <v>-5812</v>
      </c>
      <c r="C6" s="6" t="n">
        <v>-113</v>
      </c>
      <c r="D6" s="5" t="n">
        <v>-7513</v>
      </c>
      <c r="E6" s="5" t="n">
        <v>3470</v>
      </c>
    </row>
    <row r="7">
      <c r="A7" s="4" t="inlineStr">
        <is>
          <t>Ending balance in joint ventures</t>
        </is>
      </c>
      <c r="B7" s="6" t="n">
        <v>261341</v>
      </c>
      <c r="C7" s="6" t="n">
        <v>2601389</v>
      </c>
      <c r="D7" s="6" t="n">
        <v>261341</v>
      </c>
      <c r="E7" s="6" t="n">
        <v>26013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Joint Ventures (Summary of Joint Ventures financial) (Details) - USD ($)</t>
        </is>
      </c>
      <c r="B1" s="2" t="inlineStr">
        <is>
          <t>6 Months Ended</t>
        </is>
      </c>
    </row>
    <row r="2">
      <c r="B2" s="2" t="inlineStr">
        <is>
          <t>Mar. 31, 2021</t>
        </is>
      </c>
      <c r="C2" s="2" t="inlineStr">
        <is>
          <t>Mar. 31, 2020</t>
        </is>
      </c>
      <c r="D2" s="2" t="inlineStr">
        <is>
          <t>Sep. 30, 2020</t>
        </is>
      </c>
    </row>
    <row r="3">
      <c r="A3" s="3" t="inlineStr">
        <is>
          <t>Schedule of Equity Method Investments [Line Items]</t>
        </is>
      </c>
    </row>
    <row r="4">
      <c r="A4" s="4" t="inlineStr">
        <is>
          <t>Total assets</t>
        </is>
      </c>
      <c r="B4" s="6" t="n">
        <v>141481282</v>
      </c>
      <c r="C4" s="6" t="n">
        <v>122208513</v>
      </c>
      <c r="D4" s="6" t="n">
        <v>136459306</v>
      </c>
    </row>
    <row r="5">
      <c r="A5" s="4" t="inlineStr">
        <is>
          <t>Equity Method Investment [Member]</t>
        </is>
      </c>
    </row>
    <row r="6">
      <c r="A6" s="3" t="inlineStr">
        <is>
          <t>Schedule of Equity Method Investments [Line Items]</t>
        </is>
      </c>
    </row>
    <row r="7">
      <c r="A7" s="4" t="inlineStr">
        <is>
          <t>Total assets</t>
        </is>
      </c>
      <c r="B7" s="5" t="n">
        <v>528000</v>
      </c>
      <c r="C7" s="5" t="n">
        <v>12907000</v>
      </c>
    </row>
    <row r="8">
      <c r="A8" s="4" t="inlineStr">
        <is>
          <t>Total liabilities</t>
        </is>
      </c>
      <c r="B8" s="5" t="n">
        <v>5000</v>
      </c>
      <c r="C8" s="5" t="n">
        <v>7705000</v>
      </c>
    </row>
    <row r="9">
      <c r="A9" s="4" t="inlineStr">
        <is>
          <t>Net (loss) income</t>
        </is>
      </c>
      <c r="B9" s="6" t="n">
        <v>-8000</v>
      </c>
      <c r="C9" s="6" t="n">
        <v>7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6 Months Ended</t>
        </is>
      </c>
    </row>
    <row r="2">
      <c r="B2" s="2" t="inlineStr">
        <is>
          <t>Mar. 31, 2021</t>
        </is>
      </c>
      <c r="C2" s="2" t="inlineStr">
        <is>
          <t>Mar. 31, 2020</t>
        </is>
      </c>
    </row>
    <row r="3">
      <c r="A3" s="3" t="inlineStr">
        <is>
          <t>Income Tax Disclosure [Abstract]</t>
        </is>
      </c>
    </row>
    <row r="4">
      <c r="A4" s="4" t="inlineStr">
        <is>
          <t>Federal corporate tax rate</t>
        </is>
      </c>
      <c r="B4" s="4" t="inlineStr">
        <is>
          <t>21.00%</t>
        </is>
      </c>
      <c r="C4"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Deferred and Current Income Tax Expens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Current</t>
        </is>
      </c>
      <c r="B4" s="4" t="inlineStr">
        <is>
          <t xml:space="preserve"> </t>
        </is>
      </c>
      <c r="C4" s="4" t="inlineStr">
        <is>
          <t xml:space="preserve"> </t>
        </is>
      </c>
      <c r="D4" s="4" t="inlineStr">
        <is>
          <t xml:space="preserve"> </t>
        </is>
      </c>
      <c r="E4" s="4" t="inlineStr">
        <is>
          <t xml:space="preserve"> </t>
        </is>
      </c>
    </row>
    <row r="5">
      <c r="A5" s="4" t="inlineStr">
        <is>
          <t>Deferred</t>
        </is>
      </c>
      <c r="B5" s="5" t="n">
        <v>988418</v>
      </c>
      <c r="C5" s="5" t="n">
        <v>968927</v>
      </c>
      <c r="D5" s="5" t="n">
        <v>1144105</v>
      </c>
      <c r="E5" s="5" t="n">
        <v>1165690</v>
      </c>
    </row>
    <row r="6">
      <c r="A6" s="4" t="inlineStr">
        <is>
          <t>Total</t>
        </is>
      </c>
      <c r="B6" s="6" t="n">
        <v>988418</v>
      </c>
      <c r="C6" s="6" t="n">
        <v>968927</v>
      </c>
      <c r="D6" s="6" t="n">
        <v>1144105</v>
      </c>
      <c r="E6" s="6" t="n">
        <v>11656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gulatory Matters (Details) - USD ($)</t>
        </is>
      </c>
      <c r="B1" s="2" t="inlineStr">
        <is>
          <t>Feb. 27, 2020</t>
        </is>
      </c>
      <c r="C1" s="2" t="inlineStr">
        <is>
          <t>Oct. 24, 2020</t>
        </is>
      </c>
      <c r="D1" s="2" t="inlineStr">
        <is>
          <t>Jun. 26, 2020</t>
        </is>
      </c>
      <c r="E1" s="2" t="inlineStr">
        <is>
          <t>Jun. 30, 2021</t>
        </is>
      </c>
      <c r="F1" s="2" t="inlineStr">
        <is>
          <t>Mar. 31, 2021</t>
        </is>
      </c>
      <c r="G1" s="2" t="inlineStr">
        <is>
          <t>Mar. 31, 2021</t>
        </is>
      </c>
      <c r="H1" s="2" t="inlineStr">
        <is>
          <t>Apr. 30, 2021</t>
        </is>
      </c>
      <c r="I1" s="2" t="inlineStr">
        <is>
          <t>Sep. 30, 2020</t>
        </is>
      </c>
    </row>
    <row r="2">
      <c r="A2" s="3" t="inlineStr">
        <is>
          <t>Public Utilities, General Disclosures [Line Items]</t>
        </is>
      </c>
    </row>
    <row r="3">
      <c r="A3" s="4" t="inlineStr">
        <is>
          <t>Return on equity, percentage</t>
        </is>
      </c>
      <c r="G3" s="4" t="inlineStr">
        <is>
          <t>10.20%</t>
        </is>
      </c>
    </row>
    <row r="4">
      <c r="A4" s="4" t="inlineStr">
        <is>
          <t>Regulatory Assets</t>
        </is>
      </c>
      <c r="F4" s="6" t="n">
        <v>14643343</v>
      </c>
      <c r="G4" s="6" t="n">
        <v>14643343</v>
      </c>
      <c r="I4" s="6" t="n">
        <v>14213457</v>
      </c>
    </row>
    <row r="5">
      <c r="A5" s="4" t="inlineStr">
        <is>
          <t>Regulatory assets under deferred accounting petitions</t>
        </is>
      </c>
      <c r="F5" s="5" t="n">
        <v>1363372</v>
      </c>
      <c r="G5" s="6" t="n">
        <v>1363372</v>
      </c>
      <c r="I5" s="5" t="n">
        <v>1435762</v>
      </c>
    </row>
    <row r="6">
      <c r="A6" s="4" t="inlineStr">
        <is>
          <t>Revenue requirement</t>
        </is>
      </c>
      <c r="D6" s="6" t="n">
        <v>6223603</v>
      </c>
    </row>
    <row r="7">
      <c r="A7" s="4" t="inlineStr">
        <is>
          <t>Long term debt</t>
        </is>
      </c>
      <c r="I7" s="6" t="n">
        <v>29500000</v>
      </c>
    </row>
    <row r="8">
      <c r="A8" s="4" t="inlineStr">
        <is>
          <t>Debt maturity date</t>
        </is>
      </c>
      <c r="I8" s="4" t="inlineStr">
        <is>
          <t>Dec. 31,
		2024</t>
        </is>
      </c>
    </row>
    <row r="9">
      <c r="A9" s="4" t="inlineStr">
        <is>
          <t>Gas Payroll Protection Program [Member]</t>
        </is>
      </c>
    </row>
    <row r="10">
      <c r="A10" s="3" t="inlineStr">
        <is>
          <t>Public Utilities, General Disclosures [Line Items]</t>
        </is>
      </c>
    </row>
    <row r="11">
      <c r="A11" s="4" t="inlineStr">
        <is>
          <t>Forgiveness of loan</t>
        </is>
      </c>
      <c r="F11" s="5" t="n">
        <v>970900</v>
      </c>
    </row>
    <row r="12">
      <c r="A12" s="4" t="inlineStr">
        <is>
          <t>Electric Service [Member]</t>
        </is>
      </c>
    </row>
    <row r="13">
      <c r="A13" s="3" t="inlineStr">
        <is>
          <t>Public Utilities, General Disclosures [Line Items]</t>
        </is>
      </c>
    </row>
    <row r="14">
      <c r="A14" s="4" t="inlineStr">
        <is>
          <t>Increase in revenues from gas delivery service</t>
        </is>
      </c>
      <c r="C14" s="6" t="n">
        <v>1933600</v>
      </c>
    </row>
    <row r="15">
      <c r="A15" s="4" t="inlineStr">
        <is>
          <t>Increase in rate settlements, amount</t>
        </is>
      </c>
      <c r="F15" s="5" t="n">
        <v>1400000</v>
      </c>
    </row>
    <row r="16">
      <c r="A16" s="4" t="inlineStr">
        <is>
          <t>Gas Company [Member]</t>
        </is>
      </c>
    </row>
    <row r="17">
      <c r="A17" s="3" t="inlineStr">
        <is>
          <t>Public Utilities, General Disclosures [Line Items]</t>
        </is>
      </c>
    </row>
    <row r="18">
      <c r="A18" s="4" t="inlineStr">
        <is>
          <t>Increase in revenues from gas delivery service</t>
        </is>
      </c>
      <c r="C18" s="6" t="n">
        <v>262200</v>
      </c>
    </row>
    <row r="19">
      <c r="A19" s="4" t="inlineStr">
        <is>
          <t>Increase in rate settlements, amount</t>
        </is>
      </c>
      <c r="F19" s="6" t="n">
        <v>225000</v>
      </c>
    </row>
    <row r="20">
      <c r="A20" s="4" t="inlineStr">
        <is>
          <t>Subsequent Event [Member]</t>
        </is>
      </c>
    </row>
    <row r="21">
      <c r="A21" s="3" t="inlineStr">
        <is>
          <t>Public Utilities, General Disclosures [Line Items]</t>
        </is>
      </c>
    </row>
    <row r="22">
      <c r="A22" s="4" t="inlineStr">
        <is>
          <t>Long term debt</t>
        </is>
      </c>
      <c r="H22" s="6" t="n">
        <v>19100000</v>
      </c>
    </row>
    <row r="23">
      <c r="A23" s="4" t="inlineStr">
        <is>
          <t>Subsequent Event [Member] | Gas Payroll Protection Program [Member]</t>
        </is>
      </c>
    </row>
    <row r="24">
      <c r="A24" s="3" t="inlineStr">
        <is>
          <t>Public Utilities, General Disclosures [Line Items]</t>
        </is>
      </c>
    </row>
    <row r="25">
      <c r="A25" s="4" t="inlineStr">
        <is>
          <t>Forgiveness of loan</t>
        </is>
      </c>
      <c r="E25" s="6" t="n">
        <v>970900</v>
      </c>
    </row>
    <row r="26">
      <c r="A26" s="4" t="inlineStr">
        <is>
          <t>Department of Public Service Staff [Member]</t>
        </is>
      </c>
    </row>
    <row r="27">
      <c r="A27" s="3" t="inlineStr">
        <is>
          <t>Public Utilities, General Disclosures [Line Items]</t>
        </is>
      </c>
    </row>
    <row r="28">
      <c r="A28" s="4" t="inlineStr">
        <is>
          <t>Return on equity, percentage</t>
        </is>
      </c>
      <c r="D28" s="4" t="inlineStr">
        <is>
          <t>8.45%</t>
        </is>
      </c>
    </row>
    <row r="29">
      <c r="A29" s="4" t="inlineStr">
        <is>
          <t>Revenue requirement</t>
        </is>
      </c>
      <c r="D29" s="6" t="n">
        <v>517063</v>
      </c>
    </row>
    <row r="30">
      <c r="A30" s="4" t="inlineStr">
        <is>
          <t>Department of Public Service Staff [Member] | Minimum [Member]</t>
        </is>
      </c>
    </row>
    <row r="31">
      <c r="A31" s="3" t="inlineStr">
        <is>
          <t>Public Utilities, General Disclosures [Line Items]</t>
        </is>
      </c>
    </row>
    <row r="32">
      <c r="A32" s="4" t="inlineStr">
        <is>
          <t>recovery extension period</t>
        </is>
      </c>
      <c r="D32" s="4" t="inlineStr">
        <is>
          <t>3 years</t>
        </is>
      </c>
    </row>
    <row r="33">
      <c r="A33" s="4" t="inlineStr">
        <is>
          <t>Department of Public Service Staff [Member] | Maximum [Member]</t>
        </is>
      </c>
    </row>
    <row r="34">
      <c r="A34" s="3" t="inlineStr">
        <is>
          <t>Public Utilities, General Disclosures [Line Items]</t>
        </is>
      </c>
    </row>
    <row r="35">
      <c r="A35" s="4" t="inlineStr">
        <is>
          <t>recovery extension period</t>
        </is>
      </c>
      <c r="D35" s="4" t="inlineStr">
        <is>
          <t>5 years</t>
        </is>
      </c>
    </row>
    <row r="36">
      <c r="A36" s="4" t="inlineStr">
        <is>
          <t>Year Ending January 31, 2022 [Member]</t>
        </is>
      </c>
    </row>
    <row r="37">
      <c r="A37" s="3" t="inlineStr">
        <is>
          <t>Public Utilities, General Disclosures [Line Items]</t>
        </is>
      </c>
    </row>
    <row r="38">
      <c r="A38" s="4" t="inlineStr">
        <is>
          <t>Increase in revenues from gas delivery service</t>
        </is>
      </c>
      <c r="B38" s="6" t="n">
        <v>6255926</v>
      </c>
    </row>
    <row r="39">
      <c r="A39" s="4" t="inlineStr">
        <is>
          <t>Total bill impacts on customers, percentage</t>
        </is>
      </c>
      <c r="B39" s="4" t="inlineStr">
        <is>
          <t>23.40%</t>
        </is>
      </c>
    </row>
    <row r="40">
      <c r="A40" s="4" t="inlineStr">
        <is>
          <t>Pro-forma equity ratios</t>
        </is>
      </c>
      <c r="B40" s="4" t="inlineStr">
        <is>
          <t>50.67%</t>
        </is>
      </c>
    </row>
    <row r="41">
      <c r="A41" s="4" t="inlineStr">
        <is>
          <t>Incremental cost</t>
        </is>
      </c>
      <c r="B41" s="6" t="n">
        <v>3523167</v>
      </c>
    </row>
    <row r="42">
      <c r="A42" s="4" t="inlineStr">
        <is>
          <t>Year Ending January 31, 2023 [Member]</t>
        </is>
      </c>
    </row>
    <row r="43">
      <c r="A43" s="3" t="inlineStr">
        <is>
          <t>Public Utilities, General Disclosures [Line Items]</t>
        </is>
      </c>
    </row>
    <row r="44">
      <c r="A44" s="4" t="inlineStr">
        <is>
          <t>Increase in revenues from gas delivery service</t>
        </is>
      </c>
      <c r="B44" s="6" t="n">
        <v>845142</v>
      </c>
    </row>
    <row r="45">
      <c r="A45" s="4" t="inlineStr">
        <is>
          <t>Total bill impacts on customers, percentage</t>
        </is>
      </c>
      <c r="B45" s="4" t="inlineStr">
        <is>
          <t>2.56%</t>
        </is>
      </c>
    </row>
    <row r="46">
      <c r="A46" s="4" t="inlineStr">
        <is>
          <t>Pro-forma equity ratios</t>
        </is>
      </c>
      <c r="B46" s="4" t="inlineStr">
        <is>
          <t>52.95%</t>
        </is>
      </c>
    </row>
    <row r="47">
      <c r="A47" s="4" t="inlineStr">
        <is>
          <t>Incremental cost</t>
        </is>
      </c>
      <c r="B47" s="6" t="n">
        <v>3523167</v>
      </c>
    </row>
    <row r="48">
      <c r="A48" s="4" t="inlineStr">
        <is>
          <t>Year Ending January 31, 2024 [Member]</t>
        </is>
      </c>
    </row>
    <row r="49">
      <c r="A49" s="3" t="inlineStr">
        <is>
          <t>Public Utilities, General Disclosures [Line Items]</t>
        </is>
      </c>
    </row>
    <row r="50">
      <c r="A50" s="4" t="inlineStr">
        <is>
          <t>Increase in revenues from gas delivery service</t>
        </is>
      </c>
      <c r="B50" s="6" t="n">
        <v>680913</v>
      </c>
    </row>
    <row r="51">
      <c r="A51" s="4" t="inlineStr">
        <is>
          <t>Total bill impacts on customers, percentage</t>
        </is>
      </c>
      <c r="B51" s="4" t="inlineStr">
        <is>
          <t>2.01%</t>
        </is>
      </c>
    </row>
    <row r="52">
      <c r="A52" s="4" t="inlineStr">
        <is>
          <t>Pro-forma equity ratios</t>
        </is>
      </c>
      <c r="B52" s="4" t="inlineStr">
        <is>
          <t>55.26%</t>
        </is>
      </c>
    </row>
    <row r="53">
      <c r="A53" s="4" t="inlineStr">
        <is>
          <t>Incremental cost</t>
        </is>
      </c>
      <c r="B53" s="6" t="n">
        <v>3523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43" customWidth="1" min="1" max="1"/>
    <col width="22"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Segment Reporting (Details) - USD ($)</t>
        </is>
      </c>
      <c r="C1" s="2" t="inlineStr">
        <is>
          <t>3 Months Ended</t>
        </is>
      </c>
      <c r="F1" s="2" t="inlineStr">
        <is>
          <t>6 Months Ended</t>
        </is>
      </c>
    </row>
    <row r="2">
      <c r="C2" s="2" t="inlineStr">
        <is>
          <t>Mar. 31, 2021</t>
        </is>
      </c>
      <c r="E2" s="2" t="inlineStr">
        <is>
          <t>Mar. 31, 2020</t>
        </is>
      </c>
      <c r="F2" s="2" t="inlineStr">
        <is>
          <t>Mar. 31, 2021</t>
        </is>
      </c>
      <c r="H2" s="2" t="inlineStr">
        <is>
          <t>Mar. 31, 2020</t>
        </is>
      </c>
      <c r="I2" s="2" t="inlineStr">
        <is>
          <t>Sep. 30, 2020</t>
        </is>
      </c>
    </row>
    <row r="3">
      <c r="A3" s="3" t="inlineStr">
        <is>
          <t>Segment Reporting Information [Line Items]</t>
        </is>
      </c>
    </row>
    <row r="4">
      <c r="A4" s="4" t="inlineStr">
        <is>
          <t>Total electric utility revenue</t>
        </is>
      </c>
      <c r="C4" s="6" t="n">
        <v>1766517</v>
      </c>
      <c r="E4" s="6" t="n">
        <v>1718599</v>
      </c>
      <c r="F4" s="6" t="n">
        <v>3663766</v>
      </c>
      <c r="H4" s="6" t="n">
        <v>3325817</v>
      </c>
    </row>
    <row r="5">
      <c r="A5" s="4" t="inlineStr">
        <is>
          <t>Total gas utility revenue</t>
        </is>
      </c>
      <c r="C5" s="5" t="n">
        <v>11456522</v>
      </c>
      <c r="E5" s="5" t="n">
        <v>10227360</v>
      </c>
      <c r="F5" s="5" t="n">
        <v>17878671</v>
      </c>
      <c r="H5" s="5" t="n">
        <v>16781559</v>
      </c>
    </row>
    <row r="6">
      <c r="A6" s="4" t="inlineStr">
        <is>
          <t>Investment income (expense)</t>
        </is>
      </c>
      <c r="C6" s="5" t="n">
        <v>125813</v>
      </c>
      <c r="E6" s="5" t="n">
        <v>-156436</v>
      </c>
      <c r="F6" s="5" t="n">
        <v>269539</v>
      </c>
      <c r="H6" s="5" t="n">
        <v>-68726</v>
      </c>
    </row>
    <row r="7">
      <c r="A7" s="4" t="inlineStr">
        <is>
          <t>Income (loss) on joint ventures</t>
        </is>
      </c>
      <c r="C7" s="5" t="n">
        <v>-5812</v>
      </c>
      <c r="E7" s="5" t="n">
        <v>-113</v>
      </c>
      <c r="F7" s="5" t="n">
        <v>-7513</v>
      </c>
      <c r="H7" s="5" t="n">
        <v>3470</v>
      </c>
    </row>
    <row r="8">
      <c r="A8" s="4" t="inlineStr">
        <is>
          <t>Net income (loss)</t>
        </is>
      </c>
      <c r="C8" s="5" t="n">
        <v>2330067</v>
      </c>
      <c r="E8" s="5" t="n">
        <v>2705074</v>
      </c>
      <c r="F8" s="5" t="n">
        <v>2513241</v>
      </c>
      <c r="H8" s="5" t="n">
        <v>3159157</v>
      </c>
    </row>
    <row r="9">
      <c r="A9" s="4" t="inlineStr">
        <is>
          <t>Income tax expense (benefit)</t>
        </is>
      </c>
      <c r="C9" s="5" t="n">
        <v>988418</v>
      </c>
      <c r="E9" s="5" t="n">
        <v>968927</v>
      </c>
      <c r="F9" s="5" t="n">
        <v>1144105</v>
      </c>
      <c r="H9" s="5" t="n">
        <v>1165690</v>
      </c>
    </row>
    <row r="10">
      <c r="A10" s="4" t="inlineStr">
        <is>
          <t>Interest expense</t>
        </is>
      </c>
      <c r="C10" s="5" t="n">
        <v>745202</v>
      </c>
      <c r="E10" s="5" t="n">
        <v>608273</v>
      </c>
      <c r="F10" s="5" t="n">
        <v>1490647</v>
      </c>
      <c r="H10" s="5" t="n">
        <v>1218987</v>
      </c>
    </row>
    <row r="11">
      <c r="A11" s="4" t="inlineStr">
        <is>
          <t>Depreciation expense</t>
        </is>
      </c>
      <c r="C11" s="5" t="n">
        <v>858769</v>
      </c>
      <c r="E11" s="5" t="n">
        <v>646829</v>
      </c>
      <c r="F11" s="5" t="n">
        <v>1728209</v>
      </c>
      <c r="H11" s="5" t="n">
        <v>1299533</v>
      </c>
    </row>
    <row r="12">
      <c r="A12" s="4" t="inlineStr">
        <is>
          <t>Amortization expense</t>
        </is>
      </c>
      <c r="C12" s="5" t="n">
        <v>164602</v>
      </c>
      <c r="E12" s="5" t="n">
        <v>175725</v>
      </c>
      <c r="F12" s="5" t="n">
        <v>347231</v>
      </c>
      <c r="H12" s="5" t="n">
        <v>383663</v>
      </c>
    </row>
    <row r="13">
      <c r="A13" s="4" t="inlineStr">
        <is>
          <t>Total assets</t>
        </is>
      </c>
      <c r="C13" s="5" t="n">
        <v>141481282</v>
      </c>
      <c r="E13" s="5" t="n">
        <v>122208513</v>
      </c>
      <c r="F13" s="5" t="n">
        <v>141481282</v>
      </c>
      <c r="H13" s="5" t="n">
        <v>122208513</v>
      </c>
      <c r="I13" s="6" t="n">
        <v>136459306</v>
      </c>
    </row>
    <row r="14">
      <c r="A14" s="4" t="inlineStr">
        <is>
          <t>Capital expenditures</t>
        </is>
      </c>
      <c r="C14" s="5" t="n">
        <v>2017000</v>
      </c>
      <c r="E14" s="5" t="n">
        <v>1779358</v>
      </c>
      <c r="F14" s="5" t="n">
        <v>4395506</v>
      </c>
      <c r="H14" s="5" t="n">
        <v>4157491</v>
      </c>
    </row>
    <row r="15">
      <c r="A15" s="4" t="inlineStr">
        <is>
          <t>Gas Company [Member]</t>
        </is>
      </c>
    </row>
    <row r="16">
      <c r="A16" s="3" t="inlineStr">
        <is>
          <t>Segment Reporting Information [Line Items]</t>
        </is>
      </c>
    </row>
    <row r="17">
      <c r="A17" s="4" t="inlineStr">
        <is>
          <t>Total electric utility revenue</t>
        </is>
      </c>
      <c r="C17" s="4" t="inlineStr">
        <is>
          <t xml:space="preserve"> </t>
        </is>
      </c>
      <c r="E17" s="4" t="inlineStr">
        <is>
          <t xml:space="preserve"> </t>
        </is>
      </c>
      <c r="F17" s="4" t="inlineStr">
        <is>
          <t xml:space="preserve"> </t>
        </is>
      </c>
      <c r="H17" s="4" t="inlineStr">
        <is>
          <t xml:space="preserve"> </t>
        </is>
      </c>
    </row>
    <row r="18">
      <c r="A18" s="4" t="inlineStr">
        <is>
          <t>Total gas utility revenue</t>
        </is>
      </c>
      <c r="C18" s="5" t="n">
        <v>10042363</v>
      </c>
      <c r="E18" s="5" t="n">
        <v>9644999</v>
      </c>
      <c r="F18" s="5" t="n">
        <v>15539990</v>
      </c>
      <c r="H18" s="5" t="n">
        <v>15747217</v>
      </c>
    </row>
    <row r="19">
      <c r="A19" s="4" t="inlineStr">
        <is>
          <t>Investment income (expense)</t>
        </is>
      </c>
      <c r="C19" s="5" t="n">
        <v>125786</v>
      </c>
      <c r="E19" s="5" t="n">
        <v>-165142</v>
      </c>
      <c r="F19" s="5" t="n">
        <v>269495</v>
      </c>
      <c r="H19" s="5" t="n">
        <v>-77462</v>
      </c>
    </row>
    <row r="20">
      <c r="A20" s="4" t="inlineStr">
        <is>
          <t>Income (loss) on joint ventures</t>
        </is>
      </c>
      <c r="C20" s="4" t="inlineStr">
        <is>
          <t xml:space="preserve"> </t>
        </is>
      </c>
      <c r="E20" s="4" t="inlineStr">
        <is>
          <t xml:space="preserve"> </t>
        </is>
      </c>
      <c r="F20" s="4" t="inlineStr">
        <is>
          <t xml:space="preserve"> </t>
        </is>
      </c>
      <c r="H20" s="4" t="inlineStr">
        <is>
          <t xml:space="preserve"> </t>
        </is>
      </c>
    </row>
    <row r="21">
      <c r="A21" s="4" t="inlineStr">
        <is>
          <t>Net income (loss)</t>
        </is>
      </c>
      <c r="C21" s="5" t="n">
        <v>2525227</v>
      </c>
      <c r="E21" s="5" t="n">
        <v>2618534</v>
      </c>
      <c r="F21" s="5" t="n">
        <v>3083867</v>
      </c>
      <c r="H21" s="5" t="n">
        <v>3182519</v>
      </c>
    </row>
    <row r="22">
      <c r="A22" s="4" t="inlineStr">
        <is>
          <t>Income tax expense (benefit)</t>
        </is>
      </c>
      <c r="C22" s="5" t="n">
        <v>958237</v>
      </c>
      <c r="E22" s="5" t="n">
        <v>881012</v>
      </c>
      <c r="F22" s="5" t="n">
        <v>1201132</v>
      </c>
      <c r="H22" s="5" t="n">
        <v>1094051</v>
      </c>
    </row>
    <row r="23">
      <c r="A23" s="4" t="inlineStr">
        <is>
          <t>Interest expense</t>
        </is>
      </c>
      <c r="C23" s="5" t="n">
        <v>331551</v>
      </c>
      <c r="E23" s="5" t="n">
        <v>345409</v>
      </c>
      <c r="F23" s="5" t="n">
        <v>667336</v>
      </c>
      <c r="H23" s="5" t="n">
        <v>691619</v>
      </c>
    </row>
    <row r="24">
      <c r="A24" s="4" t="inlineStr">
        <is>
          <t>Depreciation expense</t>
        </is>
      </c>
      <c r="C24" s="5" t="n">
        <v>497773</v>
      </c>
      <c r="E24" s="5" t="n">
        <v>464840</v>
      </c>
      <c r="F24" s="5" t="n">
        <v>990335</v>
      </c>
      <c r="H24" s="5" t="n">
        <v>935555</v>
      </c>
    </row>
    <row r="25">
      <c r="A25" s="4" t="inlineStr">
        <is>
          <t>Amortization expense</t>
        </is>
      </c>
      <c r="C25" s="5" t="n">
        <v>72631</v>
      </c>
      <c r="E25" s="5" t="n">
        <v>67594</v>
      </c>
      <c r="F25" s="5" t="n">
        <v>131431</v>
      </c>
      <c r="H25" s="5" t="n">
        <v>153439</v>
      </c>
    </row>
    <row r="26">
      <c r="A26" s="4" t="inlineStr">
        <is>
          <t>Total assets</t>
        </is>
      </c>
      <c r="C26" s="5" t="n">
        <v>97597465</v>
      </c>
      <c r="E26" s="5" t="n">
        <v>90682075</v>
      </c>
      <c r="F26" s="5" t="n">
        <v>97597465</v>
      </c>
      <c r="H26" s="5" t="n">
        <v>90682075</v>
      </c>
    </row>
    <row r="27">
      <c r="A27" s="4" t="inlineStr">
        <is>
          <t>Capital expenditures</t>
        </is>
      </c>
      <c r="C27" s="5" t="n">
        <v>1160738</v>
      </c>
      <c r="E27" s="5" t="n">
        <v>1204399</v>
      </c>
      <c r="F27" s="5" t="n">
        <v>2508577</v>
      </c>
      <c r="H27" s="5" t="n">
        <v>3098049</v>
      </c>
    </row>
    <row r="28">
      <c r="A28" s="4" t="inlineStr">
        <is>
          <t>Pike [Member]</t>
        </is>
      </c>
    </row>
    <row r="29">
      <c r="A29" s="3" t="inlineStr">
        <is>
          <t>Segment Reporting Information [Line Items]</t>
        </is>
      </c>
    </row>
    <row r="30">
      <c r="A30" s="4" t="inlineStr">
        <is>
          <t>Total electric utility revenue</t>
        </is>
      </c>
      <c r="C30" s="5" t="n">
        <v>1766517</v>
      </c>
      <c r="E30" s="5" t="n">
        <v>1718599</v>
      </c>
      <c r="F30" s="5" t="n">
        <v>3663766</v>
      </c>
      <c r="H30" s="5" t="n">
        <v>3325817</v>
      </c>
    </row>
    <row r="31">
      <c r="A31" s="4" t="inlineStr">
        <is>
          <t>Total gas utility revenue</t>
        </is>
      </c>
      <c r="C31" s="5" t="n">
        <v>881526</v>
      </c>
      <c r="E31" s="5" t="n">
        <v>582361</v>
      </c>
      <c r="F31" s="5" t="n">
        <v>1401704</v>
      </c>
      <c r="H31" s="5" t="n">
        <v>1034342</v>
      </c>
    </row>
    <row r="32">
      <c r="A32" s="4" t="inlineStr">
        <is>
          <t>Investment income (expense)</t>
        </is>
      </c>
      <c r="C32" s="4" t="inlineStr">
        <is>
          <t xml:space="preserve"> </t>
        </is>
      </c>
      <c r="E32" s="4" t="inlineStr">
        <is>
          <t xml:space="preserve"> </t>
        </is>
      </c>
      <c r="F32" s="4" t="inlineStr">
        <is>
          <t xml:space="preserve"> </t>
        </is>
      </c>
      <c r="H32" s="4" t="inlineStr">
        <is>
          <t xml:space="preserve"> </t>
        </is>
      </c>
    </row>
    <row r="33">
      <c r="A33" s="4" t="inlineStr">
        <is>
          <t>Income (loss) on joint ventures</t>
        </is>
      </c>
      <c r="C33" s="4" t="inlineStr">
        <is>
          <t xml:space="preserve"> </t>
        </is>
      </c>
      <c r="E33" s="4" t="inlineStr">
        <is>
          <t xml:space="preserve"> </t>
        </is>
      </c>
      <c r="F33" s="4" t="inlineStr">
        <is>
          <t xml:space="preserve"> </t>
        </is>
      </c>
      <c r="H33" s="4" t="inlineStr">
        <is>
          <t xml:space="preserve"> </t>
        </is>
      </c>
    </row>
    <row r="34">
      <c r="A34" s="4" t="inlineStr">
        <is>
          <t>Net income (loss)</t>
        </is>
      </c>
      <c r="C34" s="5" t="n">
        <v>203341</v>
      </c>
      <c r="E34" s="5" t="n">
        <v>164135</v>
      </c>
      <c r="F34" s="5" t="n">
        <v>96751</v>
      </c>
      <c r="H34" s="5" t="n">
        <v>116689</v>
      </c>
    </row>
    <row r="35">
      <c r="A35" s="4" t="inlineStr">
        <is>
          <t>Income tax expense (benefit)</t>
        </is>
      </c>
      <c r="C35" s="5" t="n">
        <v>93975</v>
      </c>
      <c r="E35" s="5" t="n">
        <v>79991</v>
      </c>
      <c r="F35" s="5" t="n">
        <v>52837</v>
      </c>
      <c r="H35" s="5" t="n">
        <v>62243</v>
      </c>
    </row>
    <row r="36">
      <c r="A36" s="4" t="inlineStr">
        <is>
          <t>Interest expense</t>
        </is>
      </c>
      <c r="C36" s="5" t="n">
        <v>155676</v>
      </c>
      <c r="E36" s="5" t="n">
        <v>171945</v>
      </c>
      <c r="F36" s="5" t="n">
        <v>313195</v>
      </c>
      <c r="H36" s="5" t="n">
        <v>345530</v>
      </c>
    </row>
    <row r="37">
      <c r="A37" s="4" t="inlineStr">
        <is>
          <t>Depreciation expense</t>
        </is>
      </c>
      <c r="C37" s="5" t="n">
        <v>242506</v>
      </c>
      <c r="E37" s="5" t="n">
        <v>181074</v>
      </c>
      <c r="F37" s="5" t="n">
        <v>471283</v>
      </c>
      <c r="H37" s="5" t="n">
        <v>362148</v>
      </c>
    </row>
    <row r="38">
      <c r="A38" s="4" t="inlineStr">
        <is>
          <t>Amortization expense</t>
        </is>
      </c>
      <c r="C38" s="5" t="n">
        <v>76923</v>
      </c>
      <c r="E38" s="5" t="n">
        <v>101370</v>
      </c>
      <c r="F38" s="5" t="n">
        <v>185704</v>
      </c>
      <c r="H38" s="5" t="n">
        <v>206336</v>
      </c>
    </row>
    <row r="39">
      <c r="A39" s="4" t="inlineStr">
        <is>
          <t>Total assets</t>
        </is>
      </c>
      <c r="C39" s="5" t="n">
        <v>30470901</v>
      </c>
      <c r="E39" s="5" t="n">
        <v>28411901</v>
      </c>
      <c r="F39" s="5" t="n">
        <v>30470901</v>
      </c>
      <c r="H39" s="5" t="n">
        <v>28411901</v>
      </c>
    </row>
    <row r="40">
      <c r="A40" s="4" t="inlineStr">
        <is>
          <t>Capital expenditures</t>
        </is>
      </c>
      <c r="C40" s="5" t="n">
        <v>594825</v>
      </c>
      <c r="E40" s="5" t="n">
        <v>574959</v>
      </c>
      <c r="F40" s="5" t="n">
        <v>1524684</v>
      </c>
      <c r="H40" s="5" t="n">
        <v>1059442</v>
      </c>
    </row>
    <row r="41">
      <c r="A41" s="4" t="inlineStr">
        <is>
          <t>Leatherstocking Companies [Member]</t>
        </is>
      </c>
    </row>
    <row r="42">
      <c r="A42" s="3" t="inlineStr">
        <is>
          <t>Segment Reporting Information [Line Items]</t>
        </is>
      </c>
    </row>
    <row r="43">
      <c r="A43" s="4" t="inlineStr">
        <is>
          <t>Total electric utility revenue</t>
        </is>
      </c>
      <c r="B43" s="4" t="inlineStr">
        <is>
          <t>[1]</t>
        </is>
      </c>
      <c r="C43" s="4" t="inlineStr">
        <is>
          <t xml:space="preserve"> </t>
        </is>
      </c>
      <c r="E43" s="4" t="inlineStr">
        <is>
          <t xml:space="preserve"> </t>
        </is>
      </c>
      <c r="F43" s="4" t="inlineStr">
        <is>
          <t xml:space="preserve"> </t>
        </is>
      </c>
      <c r="H43" s="4" t="inlineStr">
        <is>
          <t xml:space="preserve"> </t>
        </is>
      </c>
    </row>
    <row r="44">
      <c r="A44" s="4" t="inlineStr">
        <is>
          <t>Total gas utility revenue</t>
        </is>
      </c>
      <c r="B44" s="4" t="inlineStr">
        <is>
          <t>[1]</t>
        </is>
      </c>
      <c r="C44" s="5" t="n">
        <v>532633</v>
      </c>
      <c r="E44" s="4" t="inlineStr">
        <is>
          <t xml:space="preserve"> </t>
        </is>
      </c>
      <c r="F44" s="5" t="n">
        <v>936977</v>
      </c>
      <c r="H44" s="4" t="inlineStr">
        <is>
          <t xml:space="preserve"> </t>
        </is>
      </c>
    </row>
    <row r="45">
      <c r="A45" s="4" t="inlineStr">
        <is>
          <t>Investment income (expense)</t>
        </is>
      </c>
      <c r="B45" s="4" t="inlineStr">
        <is>
          <t>[1]</t>
        </is>
      </c>
      <c r="C45" s="4" t="inlineStr">
        <is>
          <t xml:space="preserve"> </t>
        </is>
      </c>
      <c r="E45" s="4" t="inlineStr">
        <is>
          <t xml:space="preserve"> </t>
        </is>
      </c>
      <c r="F45" s="4" t="inlineStr">
        <is>
          <t xml:space="preserve"> </t>
        </is>
      </c>
      <c r="H45" s="4" t="inlineStr">
        <is>
          <t xml:space="preserve"> </t>
        </is>
      </c>
    </row>
    <row r="46">
      <c r="A46" s="4" t="inlineStr">
        <is>
          <t>Income (loss) on joint ventures</t>
        </is>
      </c>
      <c r="B46" s="4" t="inlineStr">
        <is>
          <t>[1]</t>
        </is>
      </c>
      <c r="C46" s="4" t="inlineStr">
        <is>
          <t xml:space="preserve"> </t>
        </is>
      </c>
      <c r="E46" s="4" t="inlineStr">
        <is>
          <t xml:space="preserve"> </t>
        </is>
      </c>
      <c r="F46" s="4" t="inlineStr">
        <is>
          <t xml:space="preserve"> </t>
        </is>
      </c>
      <c r="H46" s="4" t="inlineStr">
        <is>
          <t xml:space="preserve"> </t>
        </is>
      </c>
    </row>
    <row r="47">
      <c r="A47" s="4" t="inlineStr">
        <is>
          <t>Net income (loss)</t>
        </is>
      </c>
      <c r="B47" s="4" t="inlineStr">
        <is>
          <t>[1]</t>
        </is>
      </c>
      <c r="C47" s="5" t="n">
        <v>85653</v>
      </c>
      <c r="E47" s="4" t="inlineStr">
        <is>
          <t xml:space="preserve"> </t>
        </is>
      </c>
      <c r="F47" s="5" t="n">
        <v>48013</v>
      </c>
      <c r="H47" s="4" t="inlineStr">
        <is>
          <t xml:space="preserve"> </t>
        </is>
      </c>
    </row>
    <row r="48">
      <c r="A48" s="4" t="inlineStr">
        <is>
          <t>Income tax expense (benefit)</t>
        </is>
      </c>
      <c r="B48" s="4" t="inlineStr">
        <is>
          <t>[1]</t>
        </is>
      </c>
      <c r="C48" s="5" t="n">
        <v>11445</v>
      </c>
      <c r="E48" s="4" t="inlineStr">
        <is>
          <t xml:space="preserve"> </t>
        </is>
      </c>
      <c r="F48" s="5" t="n">
        <v>-12653</v>
      </c>
      <c r="H48" s="4" t="inlineStr">
        <is>
          <t xml:space="preserve"> </t>
        </is>
      </c>
    </row>
    <row r="49">
      <c r="A49" s="4" t="inlineStr">
        <is>
          <t>Interest expense</t>
        </is>
      </c>
      <c r="B49" s="4" t="inlineStr">
        <is>
          <t>[1]</t>
        </is>
      </c>
      <c r="C49" s="5" t="n">
        <v>80744</v>
      </c>
      <c r="E49" s="4" t="inlineStr">
        <is>
          <t xml:space="preserve"> </t>
        </is>
      </c>
      <c r="F49" s="5" t="n">
        <v>155654</v>
      </c>
      <c r="H49" s="4" t="inlineStr">
        <is>
          <t xml:space="preserve"> </t>
        </is>
      </c>
    </row>
    <row r="50">
      <c r="A50" s="4" t="inlineStr">
        <is>
          <t>Depreciation expense</t>
        </is>
      </c>
      <c r="B50" s="4" t="inlineStr">
        <is>
          <t>[1]</t>
        </is>
      </c>
      <c r="C50" s="5" t="n">
        <v>117575</v>
      </c>
      <c r="E50" s="4" t="inlineStr">
        <is>
          <t xml:space="preserve"> </t>
        </is>
      </c>
      <c r="F50" s="5" t="n">
        <v>264761</v>
      </c>
      <c r="H50" s="4" t="inlineStr">
        <is>
          <t xml:space="preserve"> </t>
        </is>
      </c>
    </row>
    <row r="51">
      <c r="A51" s="4" t="inlineStr">
        <is>
          <t>Amortization expense</t>
        </is>
      </c>
      <c r="B51" s="4" t="inlineStr">
        <is>
          <t>[1]</t>
        </is>
      </c>
      <c r="C51" s="5" t="n">
        <v>3042</v>
      </c>
      <c r="E51" s="4" t="inlineStr">
        <is>
          <t xml:space="preserve"> </t>
        </is>
      </c>
      <c r="F51" s="5" t="n">
        <v>6084</v>
      </c>
      <c r="H51" s="4" t="inlineStr">
        <is>
          <t xml:space="preserve"> </t>
        </is>
      </c>
    </row>
    <row r="52">
      <c r="A52" s="4" t="inlineStr">
        <is>
          <t>Total assets</t>
        </is>
      </c>
      <c r="C52" s="5" t="n">
        <v>12687482</v>
      </c>
      <c r="D52" s="4" t="inlineStr">
        <is>
          <t>[1]</t>
        </is>
      </c>
      <c r="E52" s="4" t="inlineStr">
        <is>
          <t xml:space="preserve"> </t>
        </is>
      </c>
      <c r="F52" s="5" t="n">
        <v>12687482</v>
      </c>
      <c r="G52" s="4" t="inlineStr">
        <is>
          <t>[1]</t>
        </is>
      </c>
      <c r="H52" s="4" t="inlineStr">
        <is>
          <t xml:space="preserve"> </t>
        </is>
      </c>
    </row>
    <row r="53">
      <c r="A53" s="4" t="inlineStr">
        <is>
          <t>Capital expenditures</t>
        </is>
      </c>
      <c r="B53" s="4" t="inlineStr">
        <is>
          <t>[1]</t>
        </is>
      </c>
      <c r="C53" s="5" t="n">
        <v>261437</v>
      </c>
      <c r="E53" s="4" t="inlineStr">
        <is>
          <t xml:space="preserve"> </t>
        </is>
      </c>
      <c r="F53" s="5" t="n">
        <v>362245</v>
      </c>
      <c r="H53" s="4" t="inlineStr">
        <is>
          <t xml:space="preserve"> </t>
        </is>
      </c>
    </row>
    <row r="54">
      <c r="A54" s="4" t="inlineStr">
        <is>
          <t>Holding Company [Member]</t>
        </is>
      </c>
    </row>
    <row r="55">
      <c r="A55" s="3" t="inlineStr">
        <is>
          <t>Segment Reporting Information [Line Items]</t>
        </is>
      </c>
    </row>
    <row r="56">
      <c r="A56" s="4" t="inlineStr">
        <is>
          <t>Total electric utility revenue</t>
        </is>
      </c>
      <c r="C56" s="4" t="inlineStr">
        <is>
          <t xml:space="preserve"> </t>
        </is>
      </c>
      <c r="E56" s="4" t="inlineStr">
        <is>
          <t xml:space="preserve"> </t>
        </is>
      </c>
      <c r="F56" s="4" t="inlineStr">
        <is>
          <t xml:space="preserve"> </t>
        </is>
      </c>
      <c r="H56" s="4" t="inlineStr">
        <is>
          <t xml:space="preserve"> </t>
        </is>
      </c>
    </row>
    <row r="57">
      <c r="A57" s="4" t="inlineStr">
        <is>
          <t>Total gas utility revenue</t>
        </is>
      </c>
      <c r="C57" s="4" t="inlineStr">
        <is>
          <t xml:space="preserve"> </t>
        </is>
      </c>
      <c r="E57" s="4" t="inlineStr">
        <is>
          <t xml:space="preserve"> </t>
        </is>
      </c>
      <c r="F57" s="4" t="inlineStr">
        <is>
          <t xml:space="preserve"> </t>
        </is>
      </c>
      <c r="H57" s="4" t="inlineStr">
        <is>
          <t xml:space="preserve"> </t>
        </is>
      </c>
    </row>
    <row r="58">
      <c r="A58" s="4" t="inlineStr">
        <is>
          <t>Investment income (expense)</t>
        </is>
      </c>
      <c r="C58" s="5" t="n">
        <v>27</v>
      </c>
      <c r="E58" s="5" t="n">
        <v>8706</v>
      </c>
      <c r="F58" s="5" t="n">
        <v>44</v>
      </c>
      <c r="H58" s="5" t="n">
        <v>8736</v>
      </c>
    </row>
    <row r="59">
      <c r="A59" s="4" t="inlineStr">
        <is>
          <t>Income (loss) on joint ventures</t>
        </is>
      </c>
      <c r="C59" s="5" t="n">
        <v>-5812</v>
      </c>
      <c r="E59" s="5" t="n">
        <v>-113</v>
      </c>
      <c r="F59" s="5" t="n">
        <v>-7513</v>
      </c>
      <c r="H59" s="5" t="n">
        <v>3470</v>
      </c>
    </row>
    <row r="60">
      <c r="A60" s="4" t="inlineStr">
        <is>
          <t>Net income (loss)</t>
        </is>
      </c>
      <c r="C60" s="5" t="n">
        <v>-484154</v>
      </c>
      <c r="E60" s="5" t="n">
        <v>-77595</v>
      </c>
      <c r="F60" s="5" t="n">
        <v>-715390</v>
      </c>
      <c r="H60" s="5" t="n">
        <v>-140051</v>
      </c>
    </row>
    <row r="61">
      <c r="A61" s="4" t="inlineStr">
        <is>
          <t>Income tax expense (benefit)</t>
        </is>
      </c>
      <c r="C61" s="5" t="n">
        <v>-75239</v>
      </c>
      <c r="E61" s="5" t="n">
        <v>7924</v>
      </c>
      <c r="F61" s="5" t="n">
        <v>-97211</v>
      </c>
      <c r="H61" s="5" t="n">
        <v>9396</v>
      </c>
    </row>
    <row r="62">
      <c r="A62" s="4" t="inlineStr">
        <is>
          <t>Interest expense</t>
        </is>
      </c>
      <c r="C62" s="5" t="n">
        <v>177231</v>
      </c>
      <c r="E62" s="5" t="n">
        <v>90919</v>
      </c>
      <c r="F62" s="5" t="n">
        <v>354462</v>
      </c>
      <c r="H62" s="5" t="n">
        <v>181838</v>
      </c>
    </row>
    <row r="63">
      <c r="A63" s="4" t="inlineStr">
        <is>
          <t>Depreciation expense</t>
        </is>
      </c>
      <c r="C63" s="5" t="n">
        <v>915</v>
      </c>
      <c r="E63" s="5" t="n">
        <v>915</v>
      </c>
      <c r="F63" s="5" t="n">
        <v>1830</v>
      </c>
      <c r="H63" s="5" t="n">
        <v>1830</v>
      </c>
    </row>
    <row r="64">
      <c r="A64" s="4" t="inlineStr">
        <is>
          <t>Amortization expense</t>
        </is>
      </c>
      <c r="C64" s="5" t="n">
        <v>12006</v>
      </c>
      <c r="E64" s="5" t="n">
        <v>6761</v>
      </c>
      <c r="F64" s="5" t="n">
        <v>24012</v>
      </c>
      <c r="H64" s="5" t="n">
        <v>23888</v>
      </c>
    </row>
    <row r="65">
      <c r="A65" s="4" t="inlineStr">
        <is>
          <t>Total assets</t>
        </is>
      </c>
      <c r="C65" s="5" t="n">
        <v>725434</v>
      </c>
      <c r="E65" s="5" t="n">
        <v>3114537</v>
      </c>
      <c r="F65" s="5" t="n">
        <v>725434</v>
      </c>
      <c r="H65" s="5" t="n">
        <v>3114537</v>
      </c>
    </row>
    <row r="66">
      <c r="A66" s="4" t="inlineStr">
        <is>
          <t>Capital expenditures</t>
        </is>
      </c>
      <c r="C66" s="4" t="inlineStr">
        <is>
          <t xml:space="preserve"> </t>
        </is>
      </c>
      <c r="E66" s="4" t="inlineStr">
        <is>
          <t xml:space="preserve"> </t>
        </is>
      </c>
      <c r="F66" s="4" t="inlineStr">
        <is>
          <t xml:space="preserve"> </t>
        </is>
      </c>
      <c r="H66" s="4" t="inlineStr">
        <is>
          <t xml:space="preserve"> </t>
        </is>
      </c>
    </row>
    <row r="67"/>
    <row r="68">
      <c r="A68" s="4" t="inlineStr">
        <is>
          <t>[1]</t>
        </is>
      </c>
      <c r="B68" s="4" t="inlineStr">
        <is>
          <t>Acquired July 1, 2020</t>
        </is>
      </c>
    </row>
  </sheetData>
  <mergeCells count="7">
    <mergeCell ref="A1:B2"/>
    <mergeCell ref="C1:E1"/>
    <mergeCell ref="F1:H1"/>
    <mergeCell ref="C2:D2"/>
    <mergeCell ref="F2:G2"/>
    <mergeCell ref="A67:H67"/>
    <mergeCell ref="B68:H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Apr. 30, 2021USD ($)</t>
        </is>
      </c>
    </row>
    <row r="2">
      <c r="A2" s="4" t="inlineStr">
        <is>
          <t>Minimum [Member]</t>
        </is>
      </c>
    </row>
    <row r="3">
      <c r="A3" s="3" t="inlineStr">
        <is>
          <t>Subsequent Event [Line Items]</t>
        </is>
      </c>
    </row>
    <row r="4">
      <c r="A4" s="4" t="inlineStr">
        <is>
          <t>Line of credit</t>
        </is>
      </c>
      <c r="B4" s="6" t="n">
        <v>1000000</v>
      </c>
    </row>
    <row r="5">
      <c r="A5" s="4" t="inlineStr">
        <is>
          <t>Maximum [Member]</t>
        </is>
      </c>
    </row>
    <row r="6">
      <c r="A6" s="3" t="inlineStr">
        <is>
          <t>Subsequent Event [Line Items]</t>
        </is>
      </c>
    </row>
    <row r="7">
      <c r="A7" s="4" t="inlineStr">
        <is>
          <t>Line of credit</t>
        </is>
      </c>
      <c r="B7" s="6" t="n">
        <v>16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income</t>
        </is>
      </c>
      <c r="B4" s="6" t="n">
        <v>2330067</v>
      </c>
      <c r="C4" s="6" t="n">
        <v>2705074</v>
      </c>
      <c r="D4" s="6" t="n">
        <v>2513241</v>
      </c>
      <c r="E4" s="6" t="n">
        <v>3159157</v>
      </c>
    </row>
    <row r="5">
      <c r="A5" s="3" t="inlineStr">
        <is>
          <t>Other comprehensive income:</t>
        </is>
      </c>
    </row>
    <row r="6">
      <c r="A6" s="4" t="inlineStr">
        <is>
          <t>Net unrealized gain (loss) on debt securities available for sale net of tax of ($2,503), $1,181, ($3,559) and $124, respectively</t>
        </is>
      </c>
      <c r="B6" s="5" t="n">
        <v>-6600</v>
      </c>
      <c r="C6" s="5" t="n">
        <v>3113</v>
      </c>
      <c r="D6" s="5" t="n">
        <v>-10075</v>
      </c>
      <c r="E6" s="5" t="n">
        <v>709</v>
      </c>
    </row>
    <row r="7">
      <c r="A7" s="4" t="inlineStr">
        <is>
          <t>Total comprehensive income</t>
        </is>
      </c>
      <c r="B7" s="6" t="n">
        <v>2323467</v>
      </c>
      <c r="C7" s="6" t="n">
        <v>2708187</v>
      </c>
      <c r="D7" s="6" t="n">
        <v>2503166</v>
      </c>
      <c r="E7" s="6" t="n">
        <v>31598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unrealized gain (loss) on securities available for sale, tax</t>
        </is>
      </c>
      <c r="B4" s="6" t="n">
        <v>-2503</v>
      </c>
      <c r="C4" s="6" t="n">
        <v>1181</v>
      </c>
      <c r="D4" s="6" t="n">
        <v>-3559</v>
      </c>
      <c r="E4" s="6" t="n">
        <v>1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3" customWidth="1" min="6" max="6"/>
  </cols>
  <sheetData>
    <row r="1">
      <c r="A1" s="1" t="inlineStr">
        <is>
          <t>Consolidated Statement of Changes in Common Stockholders' Equity (Unaudited) - USD ($)</t>
        </is>
      </c>
      <c r="B1" s="2" t="inlineStr">
        <is>
          <t>Common Stock [Member]</t>
        </is>
      </c>
      <c r="C1" s="2" t="inlineStr">
        <is>
          <t>Additional Paid In Capital [Member]</t>
        </is>
      </c>
      <c r="D1" s="2" t="inlineStr">
        <is>
          <t>Retained Earnings [Member]</t>
        </is>
      </c>
      <c r="E1" s="2" t="inlineStr">
        <is>
          <t>Accumulated Other Comprehensive Income (Loss) [Member]</t>
        </is>
      </c>
      <c r="F1" s="2" t="inlineStr">
        <is>
          <t>Total</t>
        </is>
      </c>
    </row>
    <row r="2">
      <c r="A2" s="4" t="inlineStr">
        <is>
          <t>Beginning Balance at Sep. 30, 2019</t>
        </is>
      </c>
      <c r="B2" s="6" t="n">
        <v>30470</v>
      </c>
      <c r="C2" s="6" t="n">
        <v>27745837</v>
      </c>
      <c r="D2" s="6" t="n">
        <v>6634085</v>
      </c>
      <c r="E2" s="6" t="n">
        <v>7313</v>
      </c>
      <c r="F2" s="6" t="n">
        <v>34417705</v>
      </c>
    </row>
    <row r="3">
      <c r="A3" s="4" t="inlineStr">
        <is>
          <t>Beginning Balance shares at Sep. 30, 2019</t>
        </is>
      </c>
      <c r="B3" s="5" t="n">
        <v>3047060</v>
      </c>
    </row>
    <row r="4">
      <c r="A4" s="4" t="inlineStr">
        <is>
          <t>Issuance of common stock</t>
        </is>
      </c>
      <c r="B4" s="6" t="n">
        <v>121</v>
      </c>
      <c r="C4" s="5" t="n">
        <v>197289</v>
      </c>
      <c r="D4" s="4" t="inlineStr">
        <is>
          <t xml:space="preserve"> </t>
        </is>
      </c>
      <c r="E4" s="4" t="inlineStr">
        <is>
          <t xml:space="preserve"> </t>
        </is>
      </c>
      <c r="F4" s="5" t="n">
        <v>197410</v>
      </c>
    </row>
    <row r="5">
      <c r="A5" s="4" t="inlineStr">
        <is>
          <t>Issuance of common stock, shares</t>
        </is>
      </c>
      <c r="B5" s="5" t="n">
        <v>12019</v>
      </c>
    </row>
    <row r="6">
      <c r="A6" s="4" t="inlineStr">
        <is>
          <t>Dividends declared on common</t>
        </is>
      </c>
      <c r="B6" s="4" t="inlineStr">
        <is>
          <t xml:space="preserve"> </t>
        </is>
      </c>
      <c r="C6" s="4" t="inlineStr">
        <is>
          <t xml:space="preserve"> </t>
        </is>
      </c>
      <c r="D6" s="5" t="n">
        <v>-908557</v>
      </c>
      <c r="E6" s="4" t="inlineStr">
        <is>
          <t xml:space="preserve"> </t>
        </is>
      </c>
      <c r="F6" s="5" t="n">
        <v>-908557</v>
      </c>
    </row>
    <row r="7">
      <c r="A7" s="4" t="inlineStr">
        <is>
          <t>Dividends declared on Preferred B shares</t>
        </is>
      </c>
      <c r="B7" s="4" t="inlineStr">
        <is>
          <t xml:space="preserve"> </t>
        </is>
      </c>
      <c r="C7" s="4" t="inlineStr">
        <is>
          <t xml:space="preserve"> </t>
        </is>
      </c>
      <c r="D7" s="5" t="n">
        <v>-122132</v>
      </c>
      <c r="E7" s="4" t="inlineStr">
        <is>
          <t xml:space="preserve"> </t>
        </is>
      </c>
      <c r="F7" s="5" t="n">
        <v>-122132</v>
      </c>
    </row>
    <row r="8">
      <c r="A8" s="3" t="inlineStr">
        <is>
          <t>Comprehensive income:</t>
        </is>
      </c>
    </row>
    <row r="9">
      <c r="A9" s="4" t="inlineStr">
        <is>
          <t>Change in unrealized gain on debt securities available for sale, net of income taxes</t>
        </is>
      </c>
      <c r="B9" s="4" t="inlineStr">
        <is>
          <t xml:space="preserve"> </t>
        </is>
      </c>
      <c r="C9" s="4" t="inlineStr">
        <is>
          <t xml:space="preserve"> </t>
        </is>
      </c>
      <c r="D9" s="4" t="inlineStr">
        <is>
          <t xml:space="preserve"> </t>
        </is>
      </c>
      <c r="E9" s="5" t="n">
        <v>709</v>
      </c>
      <c r="F9" s="5" t="n">
        <v>709</v>
      </c>
    </row>
    <row r="10">
      <c r="A10" s="4" t="inlineStr">
        <is>
          <t>Net income</t>
        </is>
      </c>
      <c r="B10" s="4" t="inlineStr">
        <is>
          <t xml:space="preserve"> </t>
        </is>
      </c>
      <c r="C10" s="4" t="inlineStr">
        <is>
          <t xml:space="preserve"> </t>
        </is>
      </c>
      <c r="D10" s="5" t="n">
        <v>3159157</v>
      </c>
      <c r="E10" s="4" t="inlineStr">
        <is>
          <t xml:space="preserve"> </t>
        </is>
      </c>
      <c r="F10" s="5" t="n">
        <v>3159157</v>
      </c>
    </row>
    <row r="11">
      <c r="A11" s="4" t="inlineStr">
        <is>
          <t>Ending Balance at Mar. 31, 2020</t>
        </is>
      </c>
      <c r="B11" s="6" t="n">
        <v>30591</v>
      </c>
      <c r="C11" s="5" t="n">
        <v>27943126</v>
      </c>
      <c r="D11" s="5" t="n">
        <v>8762553</v>
      </c>
      <c r="E11" s="5" t="n">
        <v>8022</v>
      </c>
      <c r="F11" s="5" t="n">
        <v>36744292</v>
      </c>
    </row>
    <row r="12">
      <c r="A12" s="4" t="inlineStr">
        <is>
          <t>Ending Balance, shares at Mar. 31, 2020</t>
        </is>
      </c>
      <c r="B12" s="5" t="n">
        <v>3059079</v>
      </c>
    </row>
    <row r="13">
      <c r="A13" s="4" t="inlineStr">
        <is>
          <t>Beginning Balance at Dec. 31, 2019</t>
        </is>
      </c>
      <c r="B13" s="6" t="n">
        <v>30533</v>
      </c>
      <c r="C13" s="5" t="n">
        <v>27846012</v>
      </c>
      <c r="D13" s="5" t="n">
        <v>6584706</v>
      </c>
      <c r="E13" s="5" t="n">
        <v>4909</v>
      </c>
      <c r="F13" s="5" t="n">
        <v>34466160</v>
      </c>
    </row>
    <row r="14">
      <c r="A14" s="4" t="inlineStr">
        <is>
          <t>Beginning Balance shares at Dec. 31, 2019</t>
        </is>
      </c>
      <c r="B14" s="5" t="n">
        <v>3053285</v>
      </c>
    </row>
    <row r="15">
      <c r="A15" s="4" t="inlineStr">
        <is>
          <t>Adoption of accounting stand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t>
        </is>
      </c>
      <c r="B16" s="6" t="n">
        <v>58</v>
      </c>
      <c r="C16" s="5" t="n">
        <v>97114</v>
      </c>
      <c r="D16" s="4" t="inlineStr">
        <is>
          <t xml:space="preserve"> </t>
        </is>
      </c>
      <c r="E16" s="4" t="inlineStr">
        <is>
          <t xml:space="preserve"> </t>
        </is>
      </c>
      <c r="F16" s="5" t="n">
        <v>97172</v>
      </c>
    </row>
    <row r="17">
      <c r="A17" s="4" t="inlineStr">
        <is>
          <t>Issuance of common stock, shares</t>
        </is>
      </c>
      <c r="B17" s="5" t="n">
        <v>5794</v>
      </c>
    </row>
    <row r="18">
      <c r="A18" s="4" t="inlineStr">
        <is>
          <t>Dividends declared on common</t>
        </is>
      </c>
      <c r="B18" s="4" t="inlineStr">
        <is>
          <t xml:space="preserve"> </t>
        </is>
      </c>
      <c r="C18" s="4" t="inlineStr">
        <is>
          <t xml:space="preserve"> </t>
        </is>
      </c>
      <c r="D18" s="5" t="n">
        <v>-466161</v>
      </c>
      <c r="E18" s="4" t="inlineStr">
        <is>
          <t xml:space="preserve"> </t>
        </is>
      </c>
      <c r="F18" s="5" t="n">
        <v>-466161</v>
      </c>
    </row>
    <row r="19">
      <c r="A19" s="4" t="inlineStr">
        <is>
          <t>Dividends declared on Preferred B shares</t>
        </is>
      </c>
      <c r="B19" s="4" t="inlineStr">
        <is>
          <t xml:space="preserve"> </t>
        </is>
      </c>
      <c r="C19" s="4" t="inlineStr">
        <is>
          <t xml:space="preserve"> </t>
        </is>
      </c>
      <c r="D19" s="5" t="n">
        <v>-61066</v>
      </c>
      <c r="E19" s="4" t="inlineStr">
        <is>
          <t xml:space="preserve"> </t>
        </is>
      </c>
      <c r="F19" s="5" t="n">
        <v>-61066</v>
      </c>
    </row>
    <row r="20">
      <c r="A20" s="3" t="inlineStr">
        <is>
          <t>Comprehensive income:</t>
        </is>
      </c>
    </row>
    <row r="21">
      <c r="A21" s="4" t="inlineStr">
        <is>
          <t>Change in unrealized gain on debt securities available for sale, net of income taxes</t>
        </is>
      </c>
      <c r="B21" s="4" t="inlineStr">
        <is>
          <t xml:space="preserve"> </t>
        </is>
      </c>
      <c r="C21" s="4" t="inlineStr">
        <is>
          <t xml:space="preserve"> </t>
        </is>
      </c>
      <c r="D21" s="4" t="inlineStr">
        <is>
          <t xml:space="preserve"> </t>
        </is>
      </c>
      <c r="E21" s="5" t="n">
        <v>3113</v>
      </c>
      <c r="F21" s="5" t="n">
        <v>3113</v>
      </c>
    </row>
    <row r="22">
      <c r="A22" s="4" t="inlineStr">
        <is>
          <t>Net income</t>
        </is>
      </c>
      <c r="B22" s="4" t="inlineStr">
        <is>
          <t xml:space="preserve"> </t>
        </is>
      </c>
      <c r="C22" s="4" t="inlineStr">
        <is>
          <t xml:space="preserve"> </t>
        </is>
      </c>
      <c r="D22" s="5" t="n">
        <v>2705074</v>
      </c>
      <c r="E22" s="4" t="inlineStr">
        <is>
          <t xml:space="preserve"> </t>
        </is>
      </c>
      <c r="F22" s="5" t="n">
        <v>2705074</v>
      </c>
    </row>
    <row r="23">
      <c r="A23" s="4" t="inlineStr">
        <is>
          <t>Ending Balance at Mar. 31, 2020</t>
        </is>
      </c>
      <c r="B23" s="6" t="n">
        <v>30591</v>
      </c>
      <c r="C23" s="5" t="n">
        <v>27943126</v>
      </c>
      <c r="D23" s="5" t="n">
        <v>8762553</v>
      </c>
      <c r="E23" s="5" t="n">
        <v>8022</v>
      </c>
      <c r="F23" s="5" t="n">
        <v>36744292</v>
      </c>
    </row>
    <row r="24">
      <c r="A24" s="4" t="inlineStr">
        <is>
          <t>Ending Balance, shares at Mar. 31, 2020</t>
        </is>
      </c>
      <c r="B24" s="5" t="n">
        <v>3059079</v>
      </c>
    </row>
    <row r="25">
      <c r="A25" s="4" t="inlineStr">
        <is>
          <t>Beginning Balance at Sep. 30, 2020</t>
        </is>
      </c>
      <c r="B25" s="6" t="n">
        <v>30725</v>
      </c>
      <c r="C25" s="5" t="n">
        <v>28144702</v>
      </c>
      <c r="D25" s="5" t="n">
        <v>7747197</v>
      </c>
      <c r="E25" s="5" t="n">
        <v>10891</v>
      </c>
      <c r="F25" s="6" t="n">
        <v>35933515</v>
      </c>
    </row>
    <row r="26">
      <c r="A26" s="4" t="inlineStr">
        <is>
          <t>Beginning Balance shares at Sep. 30, 2020</t>
        </is>
      </c>
      <c r="B26" s="5" t="n">
        <v>3072547</v>
      </c>
      <c r="F26" s="5" t="n">
        <v>3072547</v>
      </c>
    </row>
    <row r="27">
      <c r="A27" s="4" t="inlineStr">
        <is>
          <t>Stock based compensation</t>
        </is>
      </c>
      <c r="B27" s="6" t="n">
        <v>45</v>
      </c>
      <c r="C27" s="5" t="n">
        <v>34939</v>
      </c>
      <c r="D27" s="4" t="inlineStr">
        <is>
          <t xml:space="preserve"> </t>
        </is>
      </c>
      <c r="E27" s="4" t="inlineStr">
        <is>
          <t xml:space="preserve"> </t>
        </is>
      </c>
      <c r="F27" s="6" t="n">
        <v>34984</v>
      </c>
    </row>
    <row r="28">
      <c r="A28" s="4" t="inlineStr">
        <is>
          <t>Stock based compensation, shares</t>
        </is>
      </c>
      <c r="B28" s="5" t="n">
        <v>4500</v>
      </c>
    </row>
    <row r="29">
      <c r="A29" s="4" t="inlineStr">
        <is>
          <t>Issuance of common stock</t>
        </is>
      </c>
      <c r="B29" s="6" t="n">
        <v>66</v>
      </c>
      <c r="C29" s="5" t="n">
        <v>91846</v>
      </c>
      <c r="F29" s="5" t="n">
        <v>91912</v>
      </c>
    </row>
    <row r="30">
      <c r="A30" s="4" t="inlineStr">
        <is>
          <t>Issuance of common stock, shares</t>
        </is>
      </c>
      <c r="B30" s="5" t="n">
        <v>6530</v>
      </c>
    </row>
    <row r="31">
      <c r="A31" s="4" t="inlineStr">
        <is>
          <t>Dividends declared on common</t>
        </is>
      </c>
      <c r="B31" s="4" t="inlineStr">
        <is>
          <t xml:space="preserve"> </t>
        </is>
      </c>
      <c r="C31" s="4" t="inlineStr">
        <is>
          <t xml:space="preserve"> </t>
        </is>
      </c>
      <c r="D31" s="5" t="n">
        <v>-939795</v>
      </c>
      <c r="E31" s="4" t="inlineStr">
        <is>
          <t xml:space="preserve"> </t>
        </is>
      </c>
      <c r="F31" s="5" t="n">
        <v>-939795</v>
      </c>
    </row>
    <row r="32">
      <c r="A32" s="4" t="inlineStr">
        <is>
          <t>Dividends declared on Preferred B shares</t>
        </is>
      </c>
      <c r="B32" s="4" t="inlineStr">
        <is>
          <t xml:space="preserve"> </t>
        </is>
      </c>
      <c r="C32" s="4" t="inlineStr">
        <is>
          <t xml:space="preserve"> </t>
        </is>
      </c>
      <c r="D32" s="5" t="n">
        <v>-122132</v>
      </c>
      <c r="E32" s="4" t="inlineStr">
        <is>
          <t xml:space="preserve"> </t>
        </is>
      </c>
      <c r="F32" s="5" t="n">
        <v>-122132</v>
      </c>
    </row>
    <row r="33">
      <c r="A33" s="3" t="inlineStr">
        <is>
          <t>Comprehensive income:</t>
        </is>
      </c>
    </row>
    <row r="34">
      <c r="A34" s="4" t="inlineStr">
        <is>
          <t>Change in unrealized gain on debt securities available for sale, net of income taxes</t>
        </is>
      </c>
      <c r="B34" s="4" t="inlineStr">
        <is>
          <t xml:space="preserve"> </t>
        </is>
      </c>
      <c r="C34" s="4" t="inlineStr">
        <is>
          <t xml:space="preserve"> </t>
        </is>
      </c>
      <c r="D34" s="4" t="inlineStr">
        <is>
          <t xml:space="preserve"> </t>
        </is>
      </c>
      <c r="E34" s="5" t="n">
        <v>-10075</v>
      </c>
      <c r="F34" s="5" t="n">
        <v>-10075</v>
      </c>
    </row>
    <row r="35">
      <c r="A35" s="4" t="inlineStr">
        <is>
          <t>Net income</t>
        </is>
      </c>
      <c r="B35" s="4" t="inlineStr">
        <is>
          <t xml:space="preserve"> </t>
        </is>
      </c>
      <c r="C35" s="4" t="inlineStr">
        <is>
          <t xml:space="preserve"> </t>
        </is>
      </c>
      <c r="D35" s="5" t="n">
        <v>2513241</v>
      </c>
      <c r="E35" s="4" t="inlineStr">
        <is>
          <t xml:space="preserve"> </t>
        </is>
      </c>
      <c r="F35" s="5" t="n">
        <v>2513241</v>
      </c>
    </row>
    <row r="36">
      <c r="A36" s="4" t="inlineStr">
        <is>
          <t>Ending Balance at Mar. 31, 2021</t>
        </is>
      </c>
      <c r="B36" s="6" t="n">
        <v>30836</v>
      </c>
      <c r="C36" s="5" t="n">
        <v>28271487</v>
      </c>
      <c r="D36" s="5" t="n">
        <v>9198511</v>
      </c>
      <c r="E36" s="5" t="n">
        <v>816</v>
      </c>
      <c r="F36" s="6" t="n">
        <v>37501650</v>
      </c>
    </row>
    <row r="37">
      <c r="A37" s="4" t="inlineStr">
        <is>
          <t>Ending Balance, shares at Mar. 31, 2021</t>
        </is>
      </c>
      <c r="B37" s="5" t="n">
        <v>3083577</v>
      </c>
      <c r="F37" s="5" t="n">
        <v>3083577</v>
      </c>
    </row>
    <row r="38">
      <c r="A38" s="4" t="inlineStr">
        <is>
          <t>Beginning Balance at Dec. 31, 2020</t>
        </is>
      </c>
      <c r="B38" s="6" t="n">
        <v>30836</v>
      </c>
      <c r="C38" s="5" t="n">
        <v>28241620</v>
      </c>
      <c r="D38" s="5" t="n">
        <v>7399408</v>
      </c>
      <c r="E38" s="5" t="n">
        <v>7416</v>
      </c>
      <c r="F38" s="6" t="n">
        <v>35679280</v>
      </c>
    </row>
    <row r="39">
      <c r="A39" s="4" t="inlineStr">
        <is>
          <t>Beginning Balance shares at Dec. 31, 2020</t>
        </is>
      </c>
      <c r="B39" s="5" t="n">
        <v>3083577</v>
      </c>
    </row>
    <row r="40">
      <c r="A40" s="4" t="inlineStr">
        <is>
          <t>Stock based compensation</t>
        </is>
      </c>
      <c r="B40" s="4" t="inlineStr">
        <is>
          <t xml:space="preserve"> </t>
        </is>
      </c>
      <c r="C40" s="5" t="n">
        <v>29867</v>
      </c>
      <c r="D40" s="4" t="inlineStr">
        <is>
          <t xml:space="preserve"> </t>
        </is>
      </c>
      <c r="E40" s="4" t="inlineStr">
        <is>
          <t xml:space="preserve"> </t>
        </is>
      </c>
      <c r="F40" s="5" t="n">
        <v>29867</v>
      </c>
    </row>
    <row r="41">
      <c r="A41" s="4" t="inlineStr">
        <is>
          <t>Dividends declared on common</t>
        </is>
      </c>
      <c r="B41" s="4" t="inlineStr">
        <is>
          <t xml:space="preserve"> </t>
        </is>
      </c>
      <c r="C41" s="4" t="inlineStr">
        <is>
          <t xml:space="preserve"> </t>
        </is>
      </c>
      <c r="D41" s="5" t="n">
        <v>-469898</v>
      </c>
      <c r="E41" s="4" t="inlineStr">
        <is>
          <t xml:space="preserve"> </t>
        </is>
      </c>
      <c r="F41" s="5" t="n">
        <v>-469898</v>
      </c>
    </row>
    <row r="42">
      <c r="A42" s="4" t="inlineStr">
        <is>
          <t>Dividends declared on Preferred B shares</t>
        </is>
      </c>
      <c r="B42" s="4" t="inlineStr">
        <is>
          <t xml:space="preserve"> </t>
        </is>
      </c>
      <c r="C42" s="4" t="inlineStr">
        <is>
          <t xml:space="preserve"> </t>
        </is>
      </c>
      <c r="D42" s="5" t="n">
        <v>-61066</v>
      </c>
      <c r="E42" s="4" t="inlineStr">
        <is>
          <t xml:space="preserve"> </t>
        </is>
      </c>
      <c r="F42" s="5" t="n">
        <v>-61066</v>
      </c>
    </row>
    <row r="43">
      <c r="A43" s="3" t="inlineStr">
        <is>
          <t>Comprehensive income:</t>
        </is>
      </c>
    </row>
    <row r="44">
      <c r="A44" s="4" t="inlineStr">
        <is>
          <t>Change in unrealized gain on debt securities available for sale, net of income taxes</t>
        </is>
      </c>
      <c r="B44" s="4" t="inlineStr">
        <is>
          <t xml:space="preserve"> </t>
        </is>
      </c>
      <c r="C44" s="4" t="inlineStr">
        <is>
          <t xml:space="preserve"> </t>
        </is>
      </c>
      <c r="D44" s="4" t="inlineStr">
        <is>
          <t xml:space="preserve"> </t>
        </is>
      </c>
      <c r="E44" s="5" t="n">
        <v>-6600</v>
      </c>
      <c r="F44" s="5" t="n">
        <v>-6600</v>
      </c>
    </row>
    <row r="45">
      <c r="A45" s="4" t="inlineStr">
        <is>
          <t>Net income</t>
        </is>
      </c>
      <c r="B45" s="4" t="inlineStr">
        <is>
          <t xml:space="preserve"> </t>
        </is>
      </c>
      <c r="C45" s="4" t="inlineStr">
        <is>
          <t xml:space="preserve"> </t>
        </is>
      </c>
      <c r="D45" s="5" t="n">
        <v>2330067</v>
      </c>
      <c r="E45" s="4" t="inlineStr">
        <is>
          <t xml:space="preserve"> </t>
        </is>
      </c>
      <c r="F45" s="5" t="n">
        <v>2330067</v>
      </c>
    </row>
    <row r="46">
      <c r="A46" s="4" t="inlineStr">
        <is>
          <t>Ending Balance at Mar. 31, 2021</t>
        </is>
      </c>
      <c r="B46" s="6" t="n">
        <v>30836</v>
      </c>
      <c r="C46" s="6" t="n">
        <v>28271487</v>
      </c>
      <c r="D46" s="6" t="n">
        <v>9198511</v>
      </c>
      <c r="E46" s="6" t="n">
        <v>816</v>
      </c>
      <c r="F46" s="6" t="n">
        <v>37501650</v>
      </c>
    </row>
    <row r="47">
      <c r="A47" s="4" t="inlineStr">
        <is>
          <t>Ending Balance, shares at Mar. 31, 2021</t>
        </is>
      </c>
      <c r="B47" s="5" t="n">
        <v>3083577</v>
      </c>
      <c r="F47" s="5" t="n">
        <v>308357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Common Stockholders' Equity (Unaudited) (Parenthetical) - $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Stockholders' Equity [Abstract]</t>
        </is>
      </c>
    </row>
    <row r="4">
      <c r="A4" s="4" t="inlineStr">
        <is>
          <t>Dividends declared on common</t>
        </is>
      </c>
      <c r="B4" s="8" t="n">
        <v>0.1525</v>
      </c>
      <c r="C4" s="8" t="n">
        <v>0.1525</v>
      </c>
      <c r="D4" s="9" t="n">
        <v>0.305</v>
      </c>
      <c r="E4" s="8" t="n">
        <v>0.2975</v>
      </c>
    </row>
    <row r="5">
      <c r="A5" s="4" t="inlineStr">
        <is>
          <t>Dividends declared on Preferred B shares</t>
        </is>
      </c>
      <c r="B5" s="7" t="n">
        <v>0.25</v>
      </c>
      <c r="C5" s="7" t="n">
        <v>0.25</v>
      </c>
      <c r="D5" s="7" t="n">
        <v>0.5</v>
      </c>
      <c r="E5" s="7"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2513241</v>
      </c>
      <c r="C4" s="6" t="n">
        <v>3159157</v>
      </c>
    </row>
    <row r="5">
      <c r="A5" s="3" t="inlineStr">
        <is>
          <t>Adjustments to reconcile net income to net cash provided by operating activities:</t>
        </is>
      </c>
    </row>
    <row r="6">
      <c r="A6" s="4" t="inlineStr">
        <is>
          <t>Depreciation</t>
        </is>
      </c>
      <c r="B6" s="5" t="n">
        <v>1728208</v>
      </c>
      <c r="C6" s="5" t="n">
        <v>1299533</v>
      </c>
    </row>
    <row r="7">
      <c r="A7" s="4" t="inlineStr">
        <is>
          <t>Amortization of debt issuance cost</t>
        </is>
      </c>
      <c r="B7" s="5" t="n">
        <v>53919</v>
      </c>
      <c r="C7" s="5" t="n">
        <v>53829</v>
      </c>
    </row>
    <row r="8">
      <c r="A8" s="4" t="inlineStr">
        <is>
          <t>Non-cash pension expenses</t>
        </is>
      </c>
      <c r="B8" s="5" t="n">
        <v>706071</v>
      </c>
      <c r="C8" s="5" t="n">
        <v>470714</v>
      </c>
    </row>
    <row r="9">
      <c r="A9" s="4" t="inlineStr">
        <is>
          <t>Regulatory asset amortizations</t>
        </is>
      </c>
      <c r="B9" s="5" t="n">
        <v>293311</v>
      </c>
      <c r="C9" s="5" t="n">
        <v>329835</v>
      </c>
    </row>
    <row r="10">
      <c r="A10" s="4" t="inlineStr">
        <is>
          <t>Stock issued for services</t>
        </is>
      </c>
      <c r="B10" s="5" t="n">
        <v>75056</v>
      </c>
      <c r="C10" s="5" t="n">
        <v>96643</v>
      </c>
    </row>
    <row r="11">
      <c r="A11" s="4" t="inlineStr">
        <is>
          <t>(Gain) loss on sale of marketable securities</t>
        </is>
      </c>
      <c r="B11" s="5" t="n">
        <v>-175222</v>
      </c>
      <c r="C11" s="5" t="n">
        <v>5725</v>
      </c>
    </row>
    <row r="12">
      <c r="A12" s="4" t="inlineStr">
        <is>
          <t>Unrealized (gain) loss on investments</t>
        </is>
      </c>
      <c r="B12" s="5" t="n">
        <v>-80166</v>
      </c>
      <c r="C12" s="5" t="n">
        <v>86055</v>
      </c>
    </row>
    <row r="13">
      <c r="A13" s="4" t="inlineStr">
        <is>
          <t>Gain on forgiveness of debt</t>
        </is>
      </c>
      <c r="B13" s="5" t="n">
        <v>-65491</v>
      </c>
      <c r="C13" s="4" t="inlineStr">
        <is>
          <t xml:space="preserve"> </t>
        </is>
      </c>
    </row>
    <row r="14">
      <c r="A14" s="4" t="inlineStr">
        <is>
          <t>Deferred income taxes</t>
        </is>
      </c>
      <c r="B14" s="5" t="n">
        <v>1144105</v>
      </c>
      <c r="C14" s="5" t="n">
        <v>1165690</v>
      </c>
    </row>
    <row r="15">
      <c r="A15" s="4" t="inlineStr">
        <is>
          <t>Bad debt expense</t>
        </is>
      </c>
      <c r="B15" s="5" t="n">
        <v>143533</v>
      </c>
      <c r="C15" s="5" t="n">
        <v>65000</v>
      </c>
    </row>
    <row r="16">
      <c r="A16" s="4" t="inlineStr">
        <is>
          <t>Income from joint ventures</t>
        </is>
      </c>
      <c r="B16" s="5" t="n">
        <v>3299</v>
      </c>
      <c r="C16" s="5" t="n">
        <v>-3470</v>
      </c>
    </row>
    <row r="17">
      <c r="A17" s="3" t="inlineStr">
        <is>
          <t>(Increase) decrease in:</t>
        </is>
      </c>
    </row>
    <row r="18">
      <c r="A18" s="4" t="inlineStr">
        <is>
          <t>Accounts receivable</t>
        </is>
      </c>
      <c r="B18" s="5" t="n">
        <v>-1988698</v>
      </c>
      <c r="C18" s="5" t="n">
        <v>-1498211</v>
      </c>
    </row>
    <row r="19">
      <c r="A19" s="4" t="inlineStr">
        <is>
          <t>Gas stored underground</t>
        </is>
      </c>
      <c r="B19" s="5" t="n">
        <v>501729</v>
      </c>
      <c r="C19" s="5" t="n">
        <v>616761</v>
      </c>
    </row>
    <row r="20">
      <c r="A20" s="4" t="inlineStr">
        <is>
          <t>Materials and supplies inventories</t>
        </is>
      </c>
      <c r="B20" s="5" t="n">
        <v>-210857</v>
      </c>
      <c r="C20" s="5" t="n">
        <v>-252684</v>
      </c>
    </row>
    <row r="21">
      <c r="A21" s="4" t="inlineStr">
        <is>
          <t>Prepaid expenses</t>
        </is>
      </c>
      <c r="B21" s="5" t="n">
        <v>-485447</v>
      </c>
      <c r="C21" s="5" t="n">
        <v>18595</v>
      </c>
    </row>
    <row r="22">
      <c r="A22" s="4" t="inlineStr">
        <is>
          <t>Unrecovered gas and electric costs</t>
        </is>
      </c>
      <c r="B22" s="5" t="n">
        <v>431721</v>
      </c>
      <c r="C22" s="5" t="n">
        <v>-220061</v>
      </c>
    </row>
    <row r="23">
      <c r="A23" s="4" t="inlineStr">
        <is>
          <t>Deferred regulatory costs</t>
        </is>
      </c>
      <c r="B23" s="5" t="n">
        <v>-1056308</v>
      </c>
      <c r="C23" s="5" t="n">
        <v>-34487</v>
      </c>
    </row>
    <row r="24">
      <c r="A24" s="4" t="inlineStr">
        <is>
          <t>Other</t>
        </is>
      </c>
      <c r="B24" s="5" t="n">
        <v>17339</v>
      </c>
      <c r="C24" s="5" t="n">
        <v>10366</v>
      </c>
    </row>
    <row r="25">
      <c r="A25" s="3" t="inlineStr">
        <is>
          <t>Increase (decrease) in:</t>
        </is>
      </c>
    </row>
    <row r="26">
      <c r="A26" s="4" t="inlineStr">
        <is>
          <t>Accounts payable</t>
        </is>
      </c>
      <c r="B26" s="5" t="n">
        <v>1416502</v>
      </c>
      <c r="C26" s="5" t="n">
        <v>-203531</v>
      </c>
    </row>
    <row r="27">
      <c r="A27" s="4" t="inlineStr">
        <is>
          <t>Accrued expenses</t>
        </is>
      </c>
      <c r="B27" s="5" t="n">
        <v>6552</v>
      </c>
      <c r="C27" s="5" t="n">
        <v>56785</v>
      </c>
    </row>
    <row r="28">
      <c r="A28" s="4" t="inlineStr">
        <is>
          <t>Customer deposits and accrued interest</t>
        </is>
      </c>
      <c r="B28" s="5" t="n">
        <v>-605131</v>
      </c>
      <c r="C28" s="5" t="n">
        <v>-379781</v>
      </c>
    </row>
    <row r="29">
      <c r="A29" s="4" t="inlineStr">
        <is>
          <t>Deferred compensation</t>
        </is>
      </c>
      <c r="B29" s="5" t="n">
        <v>-101977</v>
      </c>
      <c r="C29" s="5" t="n">
        <v>-85738</v>
      </c>
    </row>
    <row r="30">
      <c r="A30" s="4" t="inlineStr">
        <is>
          <t>Deferred pension costs &amp; post-retirement benefits</t>
        </is>
      </c>
      <c r="B30" s="5" t="n">
        <v>-641481</v>
      </c>
      <c r="C30" s="5" t="n">
        <v>-249021</v>
      </c>
    </row>
    <row r="31">
      <c r="A31" s="4" t="inlineStr">
        <is>
          <t>Other liabilities and deferred credits</t>
        </is>
      </c>
      <c r="B31" s="5" t="n">
        <v>29591</v>
      </c>
      <c r="C31" s="5" t="n">
        <v>-192448</v>
      </c>
    </row>
    <row r="32">
      <c r="A32" s="4" t="inlineStr">
        <is>
          <t>Net cash provided by operating activities</t>
        </is>
      </c>
      <c r="B32" s="5" t="n">
        <v>3653399</v>
      </c>
      <c r="C32" s="5" t="n">
        <v>4315256</v>
      </c>
    </row>
    <row r="33">
      <c r="A33" s="3" t="inlineStr">
        <is>
          <t>Cash flows from investing activities:</t>
        </is>
      </c>
    </row>
    <row r="34">
      <c r="A34" s="4" t="inlineStr">
        <is>
          <t>Sale of securities, net of purchases</t>
        </is>
      </c>
      <c r="B34" s="5" t="n">
        <v>172540</v>
      </c>
      <c r="C34" s="5" t="n">
        <v>156339</v>
      </c>
    </row>
    <row r="35">
      <c r="A35" s="4" t="inlineStr">
        <is>
          <t>Amount paid to related parties</t>
        </is>
      </c>
      <c r="B35" s="5" t="n">
        <v>9032</v>
      </c>
      <c r="C35" s="5" t="n">
        <v>-727</v>
      </c>
    </row>
    <row r="36">
      <c r="A36" s="4" t="inlineStr">
        <is>
          <t>Capital expenditures</t>
        </is>
      </c>
      <c r="B36" s="5" t="n">
        <v>-4395506</v>
      </c>
      <c r="C36" s="5" t="n">
        <v>-4157491</v>
      </c>
    </row>
    <row r="37">
      <c r="A37" s="4" t="inlineStr">
        <is>
          <t>Net cash used in investing activities</t>
        </is>
      </c>
      <c r="B37" s="5" t="n">
        <v>-4213934</v>
      </c>
      <c r="C37" s="5" t="n">
        <v>-4001879</v>
      </c>
    </row>
    <row r="38">
      <c r="A38" s="3" t="inlineStr">
        <is>
          <t>Cash flows from financing activities:</t>
        </is>
      </c>
    </row>
    <row r="39">
      <c r="A39" s="4" t="inlineStr">
        <is>
          <t>Net proceeds (repayments) on lines-of-credit and short-term debt</t>
        </is>
      </c>
      <c r="B39" s="5" t="n">
        <v>2788224</v>
      </c>
      <c r="C39" s="5" t="n">
        <v>-4243462</v>
      </c>
    </row>
    <row r="40">
      <c r="A40" s="4" t="inlineStr">
        <is>
          <t>Debt issuance costs paid</t>
        </is>
      </c>
      <c r="B40" s="5" t="n">
        <v>-6602</v>
      </c>
      <c r="C40" s="4" t="inlineStr">
        <is>
          <t xml:space="preserve"> </t>
        </is>
      </c>
    </row>
    <row r="41">
      <c r="A41" s="4" t="inlineStr">
        <is>
          <t>Cash received from sale of Series C preferred stock</t>
        </is>
      </c>
      <c r="B41" s="4" t="inlineStr">
        <is>
          <t xml:space="preserve"> </t>
        </is>
      </c>
      <c r="C41" s="5" t="n">
        <v>4500000</v>
      </c>
    </row>
    <row r="42">
      <c r="A42" s="4" t="inlineStr">
        <is>
          <t>Dividends paid</t>
        </is>
      </c>
      <c r="B42" s="5" t="n">
        <v>-1009092</v>
      </c>
      <c r="C42" s="5" t="n">
        <v>-905254</v>
      </c>
    </row>
    <row r="43">
      <c r="A43" s="4" t="inlineStr">
        <is>
          <t>Proceeds under long-term debt</t>
        </is>
      </c>
      <c r="B43" s="5" t="n">
        <v>1259990</v>
      </c>
      <c r="C43" s="5" t="n">
        <v>2328622</v>
      </c>
    </row>
    <row r="44">
      <c r="A44" s="4" t="inlineStr">
        <is>
          <t>Repayment of long-term debt</t>
        </is>
      </c>
      <c r="B44" s="5" t="n">
        <v>-2629823</v>
      </c>
      <c r="C44" s="5" t="n">
        <v>-2079652</v>
      </c>
    </row>
    <row r="45">
      <c r="A45" s="4" t="inlineStr">
        <is>
          <t>Net cash provided by (used in) financing activities</t>
        </is>
      </c>
      <c r="B45" s="5" t="n">
        <v>402697</v>
      </c>
      <c r="C45" s="5" t="n">
        <v>-399746</v>
      </c>
    </row>
    <row r="46">
      <c r="A46" s="4" t="inlineStr">
        <is>
          <t>Net decrease in cash and cash equivalents</t>
        </is>
      </c>
      <c r="B46" s="5" t="n">
        <v>-157838</v>
      </c>
      <c r="C46" s="5" t="n">
        <v>-86369</v>
      </c>
    </row>
    <row r="47">
      <c r="A47" s="4" t="inlineStr">
        <is>
          <t>Cash and cash equivalents at beginning of period</t>
        </is>
      </c>
      <c r="B47" s="5" t="n">
        <v>411700</v>
      </c>
      <c r="C47" s="5" t="n">
        <v>314341</v>
      </c>
    </row>
    <row r="48">
      <c r="A48" s="4" t="inlineStr">
        <is>
          <t>Cash and cash equivalents at end of period</t>
        </is>
      </c>
      <c r="B48" s="5" t="n">
        <v>253862</v>
      </c>
      <c r="C48" s="5" t="n">
        <v>227972</v>
      </c>
    </row>
    <row r="49">
      <c r="A49" s="3" t="inlineStr">
        <is>
          <t>Cash paid during the period for:</t>
        </is>
      </c>
    </row>
    <row r="50">
      <c r="A50" s="4" t="inlineStr">
        <is>
          <t>Interest</t>
        </is>
      </c>
      <c r="B50" s="5" t="n">
        <v>1078781</v>
      </c>
      <c r="C50" s="5" t="n">
        <v>1149256</v>
      </c>
    </row>
    <row r="51">
      <c r="A51" s="4" t="inlineStr">
        <is>
          <t>Income taxes</t>
        </is>
      </c>
      <c r="B51" s="4" t="inlineStr">
        <is>
          <t xml:space="preserve"> </t>
        </is>
      </c>
      <c r="C51" s="4" t="inlineStr">
        <is>
          <t xml:space="preserve"> </t>
        </is>
      </c>
    </row>
    <row r="52">
      <c r="A52" s="3" t="inlineStr">
        <is>
          <t>Non-cash financing activities:</t>
        </is>
      </c>
    </row>
    <row r="53">
      <c r="A53" s="4" t="inlineStr">
        <is>
          <t>Dividends paid with shares</t>
        </is>
      </c>
      <c r="B53" s="6" t="n">
        <v>51840</v>
      </c>
      <c r="C53" s="6" t="n">
        <v>100767</v>
      </c>
    </row>
    <row r="54">
      <c r="A54" s="4" t="inlineStr">
        <is>
          <t>Number of shares issued for dividends</t>
        </is>
      </c>
      <c r="B54" s="5" t="n">
        <v>3380</v>
      </c>
      <c r="C54" s="5" t="n">
        <v>54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1:49:38Z</dcterms:created>
  <dcterms:modified xmlns:dcterms="http://purl.org/dc/terms/" xmlns:xsi="http://www.w3.org/2001/XMLSchema-instance" xsi:type="dcterms:W3CDTF">2021-05-12T11:49:38Z</dcterms:modified>
</cp:coreProperties>
</file>